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Redeemable Convertible Preferr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iscontinued Operations (Tables" sheetId="15" state="visible" r:id="rId15"/>
    <sheet xmlns:r="http://schemas.openxmlformats.org/officeDocument/2006/relationships" name="Summary of Significant Accoun16" sheetId="16" state="visible" r:id="rId16"/>
    <sheet xmlns:r="http://schemas.openxmlformats.org/officeDocument/2006/relationships" name="Commitments and Contingencies (" sheetId="17" state="visible" r:id="rId17"/>
    <sheet xmlns:r="http://schemas.openxmlformats.org/officeDocument/2006/relationships" name="Redeemable Convertible Prefer18" sheetId="18" state="visible" r:id="rId18"/>
    <sheet xmlns:r="http://schemas.openxmlformats.org/officeDocument/2006/relationships" name="Background (Detail Narrative)" sheetId="19" state="visible" r:id="rId19"/>
    <sheet xmlns:r="http://schemas.openxmlformats.org/officeDocument/2006/relationships" name="Discontinued Operations (Detail" sheetId="20" state="visible" r:id="rId20"/>
    <sheet xmlns:r="http://schemas.openxmlformats.org/officeDocument/2006/relationships" name="Discontinued Operations (Deta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ommitments and Contingencies24" sheetId="24" state="visible" r:id="rId24"/>
    <sheet xmlns:r="http://schemas.openxmlformats.org/officeDocument/2006/relationships" name="Commitments and Contingencies25" sheetId="25" state="visible" r:id="rId25"/>
    <sheet xmlns:r="http://schemas.openxmlformats.org/officeDocument/2006/relationships" name="Redeemable Convertible Prefer26" sheetId="26" state="visible" r:id="rId26"/>
    <sheet xmlns:r="http://schemas.openxmlformats.org/officeDocument/2006/relationships" name="Redeemable Convertible Prefer27" sheetId="27" state="visible" r:id="rId27"/>
    <sheet xmlns:r="http://schemas.openxmlformats.org/officeDocument/2006/relationships" name="Redeemable Convertible Prefer28" sheetId="28" state="visible" r:id="rId28"/>
    <sheet xmlns:r="http://schemas.openxmlformats.org/officeDocument/2006/relationships" name="Redeemable Convertible Prefer29" sheetId="29" state="visible" r:id="rId29"/>
    <sheet xmlns:r="http://schemas.openxmlformats.org/officeDocument/2006/relationships" name="Redeemable Convertible Prefer30" sheetId="30" state="visible" r:id="rId30"/>
    <sheet xmlns:r="http://schemas.openxmlformats.org/officeDocument/2006/relationships" name="Redeemable Convertible Prefer31" sheetId="31" state="visible" r:id="rId31"/>
    <sheet xmlns:r="http://schemas.openxmlformats.org/officeDocument/2006/relationships" name="Redeemable Convertible Prefer32"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8</t>
  </si>
  <si>
    <t>May 21, 2018</t>
  </si>
  <si>
    <t>Document And Entity Information</t>
  </si>
  <si>
    <t>Entity Registrant Name</t>
  </si>
  <si>
    <t>FC Global Realty Inc</t>
  </si>
  <si>
    <t>Entity Central Index Key</t>
  </si>
  <si>
    <t>Document Type</t>
  </si>
  <si>
    <t>10-Q</t>
  </si>
  <si>
    <t>Trading Symbol</t>
  </si>
  <si>
    <t>FCRE</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Prepaid expenses and other current assets</t>
  </si>
  <si>
    <t>Total current assets</t>
  </si>
  <si>
    <t>Non-current assets:</t>
  </si>
  <si>
    <t>Investment properties</t>
  </si>
  <si>
    <t>Investment in other company, net</t>
  </si>
  <si>
    <t>Property and equipment, net</t>
  </si>
  <si>
    <t>Other assets, net</t>
  </si>
  <si>
    <t>Total non-current assets</t>
  </si>
  <si>
    <t>Total assets</t>
  </si>
  <si>
    <t>Current liabilities:</t>
  </si>
  <si>
    <t>Notes payable</t>
  </si>
  <si>
    <t>Accounts payable</t>
  </si>
  <si>
    <t>Accrued compensation and related expenses</t>
  </si>
  <si>
    <t>Other accrued liabilities</t>
  </si>
  <si>
    <t>Total current liabilities</t>
  </si>
  <si>
    <t>Non-current liabilities:</t>
  </si>
  <si>
    <t>Option to purchase Redeemable Convertible Preferred Stock (Note 5)</t>
  </si>
  <si>
    <t>Note payable, net of current portion</t>
  </si>
  <si>
    <t>Total non-current liabilities</t>
  </si>
  <si>
    <t>Total liabilities</t>
  </si>
  <si>
    <t>Commitment and contingencies (Note 4)</t>
  </si>
  <si>
    <t xml:space="preserve"> </t>
  </si>
  <si>
    <t>Redeemable Convertible Preferred Stock Series B, $.01 par value; 15,000,000 shares authorized at March 31, 2018 (unaudited) and December 31, 2017; 3,725,000 and 1,500,000 issued and outstanding at March 31, 2018 (unaudited) and December 31, 2017, respectively, net of amount allocated to option to purchase additional shares; Aggregate liquidation preference $3,807 and $1,503 at March 31, 2018 (unaudited) and December 31, 2017, respectively (Note 5)</t>
  </si>
  <si>
    <t>Stockholders' deficit (Note 5):</t>
  </si>
  <si>
    <t>Common Stock, $.01 par value, 500,000,000 shares authorized at March 31, 2018 (unaudited) and December 31, 2017; 11,868,619 shares issued and outstanding at March 31, 2018 (unaudited) and December 31, 2017</t>
  </si>
  <si>
    <t>Additional paid-in capital</t>
  </si>
  <si>
    <t>Accumulated deficit</t>
  </si>
  <si>
    <t>Accumulated other comprehensive loss</t>
  </si>
  <si>
    <t>Total stockholders' deficit attributable to FC Global Realty Incorporated</t>
  </si>
  <si>
    <t>Noncontrolling interest</t>
  </si>
  <si>
    <t>Total stockholders' deficit</t>
  </si>
  <si>
    <t>Total liabilities, redeemable convertible preferred stock and stockholders' deficit</t>
  </si>
  <si>
    <t>Preferred A Stock [Member]</t>
  </si>
  <si>
    <t>Preferred Stock</t>
  </si>
  <si>
    <t>CONDENSED CONSOLIDATED BALANCE SHEETS (unaudited) (Parenthetical) - USD ($) $ in Thousands</t>
  </si>
  <si>
    <t>Common stock, par value (in dollars per share)</t>
  </si>
  <si>
    <t>$ .01</t>
  </si>
  <si>
    <t>Common stock, authorized</t>
  </si>
  <si>
    <t>Common stock, issued</t>
  </si>
  <si>
    <t>Common stock, outstanding</t>
  </si>
  <si>
    <t>Preferred stock, par value (in dollars per share)</t>
  </si>
  <si>
    <t>Preferred stock, authorized</t>
  </si>
  <si>
    <t>Preferred stock, issued</t>
  </si>
  <si>
    <t>Preferred stock, outstanding</t>
  </si>
  <si>
    <t>Redeemable Convertible Series B Preferred Stock [Member]</t>
  </si>
  <si>
    <t>Redeemable Convertible Preferred Stock Series B, par value (in dollars per share)</t>
  </si>
  <si>
    <t>Redeemable Convertible Preferred Stock Series B, authorized</t>
  </si>
  <si>
    <t>Redeemable Convertible Preferred Stock Series B, issued</t>
  </si>
  <si>
    <t>Redeemable Convertible Preferred Stock Series B, outstanding</t>
  </si>
  <si>
    <t>Redeemable Convertible Preferred Stock Series B, aggregate liquidation preference</t>
  </si>
  <si>
    <t>CONDENSED CONSOLIDATED STATEMENTS OF COMPREHENSIVE LOSS (unaudited) - USD ($) $ in Thousands</t>
  </si>
  <si>
    <t>Mar. 31, 2017</t>
  </si>
  <si>
    <t>Operating expenses:</t>
  </si>
  <si>
    <t>General and administrative</t>
  </si>
  <si>
    <t>Operating loss</t>
  </si>
  <si>
    <t>Revaluation of option to purchase redeemable convertible preferred stock (Note 5)</t>
  </si>
  <si>
    <t>Interest and other financing expense, net</t>
  </si>
  <si>
    <t>Loss from continuing operations, before income taxes</t>
  </si>
  <si>
    <t>Income tax provision</t>
  </si>
  <si>
    <t>Loss from continuing operations</t>
  </si>
  <si>
    <t>Discontinued operations:</t>
  </si>
  <si>
    <t>Gain (loss) from discontinued operations (Note 2)</t>
  </si>
  <si>
    <t>Net loss including portion attributable to noncontrolling interest</t>
  </si>
  <si>
    <t>Loss attributable to noncontrolling interest</t>
  </si>
  <si>
    <t>Net loss</t>
  </si>
  <si>
    <t>Dividend on redeemable convertible preferred stock</t>
  </si>
  <si>
    <t>[1]</t>
  </si>
  <si>
    <t>Accretion of redeemable convertible preferred stock to redemption value</t>
  </si>
  <si>
    <t>[2]</t>
  </si>
  <si>
    <t>Net loss attributable to common stockholders</t>
  </si>
  <si>
    <t>Basic and diluted net loss per share (Note 3):</t>
  </si>
  <si>
    <t>Continuing operations (in dollars per share)</t>
  </si>
  <si>
    <t>Discontinued operations (in dollars per share)</t>
  </si>
  <si>
    <t>Basic and diluted net loss per share (in dollars per share)</t>
  </si>
  <si>
    <t>Shares used in computing basic and diluted net loss per share (in shares)</t>
  </si>
  <si>
    <t>Other comprehensive loss:</t>
  </si>
  <si>
    <t>Reclassification of cumulative translation adjustment</t>
  </si>
  <si>
    <t>Foreign currency translation adjustments</t>
  </si>
  <si>
    <t>Total other comprehensive income</t>
  </si>
  <si>
    <t>Comprehensive income (loss)</t>
  </si>
  <si>
    <t>The net loss used for the computation of basic and diluted net loss per share for three months ended March 31,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t>
  </si>
  <si>
    <t>Based on the rights and privileges of Series B Preferred Stock, since the Company did not obtain shareholder approval at March 31, 2018, the then outstanding Series B Preferred Stock became redeemable at the option of OFI.</t>
  </si>
  <si>
    <t>CONDENSED CONSOLIDATED STATEMENT OF CHANGES IN REDEEMABLE CONVERTIBLE PREFERRED STOCK AND STOCKHOLDERS' DEFICIT (unaudited) - 3 months ended Mar. 31, 2018 - USD ($) $ in Thousands</t>
  </si>
  <si>
    <t>Redeemable Convertible Preferred Stock Series B [Member]</t>
  </si>
  <si>
    <t>Common Stock</t>
  </si>
  <si>
    <t>Series A Preferred Stock [Member]</t>
  </si>
  <si>
    <t>Additional Paid-In Capital [Member]</t>
  </si>
  <si>
    <t>Accumulated Deficit [Member]</t>
  </si>
  <si>
    <t>Accumulated Other Comprehensive Loss [Member]</t>
  </si>
  <si>
    <t>Noncontrolling Interest [Member]</t>
  </si>
  <si>
    <t>Total</t>
  </si>
  <si>
    <t>Balance at beginning at Dec. 31, 2017</t>
  </si>
  <si>
    <t>Balance at beginning (in shares) at Dec. 31, 2017</t>
  </si>
  <si>
    <t>Increase (Decrease) in Stockholders' Equity [Roll Forward]</t>
  </si>
  <si>
    <t>Stock based compensation</t>
  </si>
  <si>
    <t>Issuance of Series B redeemable convertible preferred stock and embedded option</t>
  </si>
  <si>
    <t>Issuance of Series B redeemable convertible preferred stock and embedded option (in shares)</t>
  </si>
  <si>
    <t>Exercise of series B redeemable convertible preferred stock written call option (Note 5)</t>
  </si>
  <si>
    <t>Dividend on Series B redeemable convertible preferred stock (Note 5)</t>
  </si>
  <si>
    <t>Accretion of Series B redeemable convertible preferred stock to redemption value (Note 5)</t>
  </si>
  <si>
    <t>Foreign currency translation adjustment</t>
  </si>
  <si>
    <t>Net Loss</t>
  </si>
  <si>
    <t>Balance at ending at Mar. 31, 2018</t>
  </si>
  <si>
    <t>Balance at ending (in shares) at Mar. 31, 2018</t>
  </si>
  <si>
    <t>CONDENSED CONSOLIDATED STATEMENTS OF CASH FLOWS (Unaudited) - USD ($) $ in Thousands</t>
  </si>
  <si>
    <t>Cash Flows From Operating Activities:</t>
  </si>
  <si>
    <t>Adjustments to reconcile loss to net cash provided by (used in) operating activities related to continuing operations:</t>
  </si>
  <si>
    <t>Stock-based compensation</t>
  </si>
  <si>
    <t>Changes in operating assets and liabilities:</t>
  </si>
  <si>
    <t>Adjustments related to continuing operations</t>
  </si>
  <si>
    <t>Adjustments related to discontinued operations</t>
  </si>
  <si>
    <t>Net cash used in operating activities</t>
  </si>
  <si>
    <t>Cash Flows From Investing Activities:</t>
  </si>
  <si>
    <t>Purchases of property and equipment</t>
  </si>
  <si>
    <t>Net cash used in investing activities - continuing operation</t>
  </si>
  <si>
    <t>Net cash provided by investing activities - discontinued operations</t>
  </si>
  <si>
    <t>Net cash (used in) provided by investing activities</t>
  </si>
  <si>
    <t>Cash Flows From Financing Activities:</t>
  </si>
  <si>
    <t>Proceeds from issuance of redeemable convertible preferred stock and embedded option (Note 5)</t>
  </si>
  <si>
    <t>Payment of notes payable</t>
  </si>
  <si>
    <t>Net cash provided by financing activities - continuing operation</t>
  </si>
  <si>
    <t>Net cash provided by (used in) financing activities</t>
  </si>
  <si>
    <t>Effect of exchange rate changes on cash and cash equivalents</t>
  </si>
  <si>
    <t>Change in cash and cash equivalents</t>
  </si>
  <si>
    <t>Cash and cash equivalents at the beginning of period</t>
  </si>
  <si>
    <t>Cash and cash equivalents at the end of period</t>
  </si>
  <si>
    <t>Supplemental disclosure of non-cash activities:</t>
  </si>
  <si>
    <t>Cash paid for income taxes</t>
  </si>
  <si>
    <t>Cash paid for interest</t>
  </si>
  <si>
    <t>Receivable from acquirer of group of assets</t>
  </si>
  <si>
    <t>Partial exercise of written call option on redeemable convertible preferred stock (Note 5)</t>
  </si>
  <si>
    <t>Dividend on redeemable convertible preferred stock (Note 5)</t>
  </si>
  <si>
    <t>Accretion of redeemable convertible preferred stock to redemption value (Note 5)</t>
  </si>
  <si>
    <t>Background</t>
  </si>
  <si>
    <t>Organization, Consolidation and Presentation of Financial Statements [Abstract]</t>
  </si>
  <si>
    <t>Note
1 Background: FC
Global Realty Incorporated (and its subsidiaries) (the “Company”), re-incorporated in Nevada on December 30, 2010,
originally formed in Delaware in 1980, is, since earlier in 2017, a real estate development and asset management company concentrated
primarily on investments in high quality income producing assets, hotel and resort developments, residential developments and
other opportunistic commercial properties. Until
the recent sale of the Company’s last significant business unit (its consumer products division which was sold to ICTV Brands,
Inc. on January 23, 2017), the Company was a Global Skin Health company providing integrated disease management and aesthetic
solutions to dermatologists, professional aestheticians and consumers. The Company provided proprietary products and services
that addressed skin diseases and conditions including psoriasis, acne, actinic keratosis (a precursor to certain types of skin
cancer), photo damage and unwanted hair. On
March 31, 2017, the Company entered into an Interest Contribution Agreement with First Capital Real Estate Operating Partnership,
L.P. (the “Contributor”), First Capital Real Estate Trust Incorporated (the “Contributor Parent”), and
FC Global Realty Operating Partnership, LLC, the Company’s wholly-owned subsidiary (the “Acquiror”). The parties
entered into amendments to the Interest Contribution Agreement on August 3, 2017, October 11, 2017 and December 22, 2017. Pursuant
to the Interest Contribution Agreement, as amended (collectively, the “Contribution Agreement”), the Contributor contributed
certain real estate assets to the Acquiror. In exchange, the Contributor received shares of the Company’s common stock and
newly designated Series A Convertible Preferred Stock. This transaction closed on May 17, 2017. As a result of the Contribution
Agreement, the Company has primarily become a real estate asset management and development company for the purpose of investing
in a diversified portfolio of quality commercial and residential real estate properties and other real estate investments located
in the United States. Liquidity
and Going Concern: As
of March 31, 2018, the Company had an accumulated deficit of $138.7 million and the Company incurred a net loss attributable to
common stockholders (including deemed dividend as accretion to redemption value of Series B Preferred Stock) for the three months
ended March 31, 2018 of $3.7 million. Subsequent to the sale of the Company’s last significant business unit, the consumer
products division as described above, and to date, the Company has dedicated most of its financial resources to general and administrative
expenses associated with its ongoing business of real estate development and asset management. As
of March 31, 2018, the Company’s cash and cash equivalents amounted to $2,184. While the Company is a party to a Securities
Purchase Agreement (the “OFI Purchase Agreement”) with Opportunity Fund I-SS, LLC (“OFI”), and has raised
certain funds under that agreement in both 2017 and in 2018 through the date of the financial statements (see also Note 5), OFI
has no obligation to continue to invest in the Company, and there are restrictions placed by OFI on the use of these funds.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ngoing operations. On January 24, 2018, the Company
and OFI completed a second closing under the OFI Purchase Agreement, pursuant to which OFI provided $2,225 to us in exchange for
2,225,000 additional Series B Shares (see also Note 5). At
this time, there is no guarantee that the Company will be able to obtain an adequate level of financial resources required for
the short and long-term support of its operations or that the Company will be able to obtain additional financing as needed, or
meet the conditions of such financing, or that the costs of such financing may not be prohibitive. These
conditions raise substantial doubt about the Company’s ability to continue as a going concern. The accompanying condensed
consolidated financial statements do not include any adjustments to reflect the possible future effects on recoverability of assets
and classification of liabilities that may result from the outcome of this uncertainty.</t>
  </si>
  <si>
    <t>Discontinued Operations</t>
  </si>
  <si>
    <t>Discontinued Operations and Disposal Groups [Abstract]</t>
  </si>
  <si>
    <t>Note
2 Discontinued
Operations: On
January 23, 2017, the Company sold its last significant business unit (its consumer products division) to ICTV Brands, Inc. This
business was a substantial business unit of the Company and the sale brought a strategic shift in focus of management. The Company
accordingly classified this former business as held for sale and discontinued operations in accordance with ASC 360 “Impairment
or disposal of long-lived assets” during the fourth quarter of the year ended December 31, 2016. The
accompanying consolidated financial statements as of and for the three months ended March 31, 2017 have been retrospectively adjusted
to reflect the operating results of the consumer business as discontinued operations separately from continuing operations. The
Company recognized a net loss from discontinued operations of $1,849, including the loss on the sale of the discontinued operations
in the three months ended March 31, 2017, which represents the difference between the adjusted net purchase price and the carrying
value of the disposal group. The
Company recognized a gain of $79 related to the discontinued operations during the three months ended March 31, 2018, as a result
of the sale of residual inventory to third parties. The
following is a summary of loss from discontinued operations for the three months ended March 31, 2018 and 2017:
For
the Three Months Ended March 31,
2018 2017
Revenues: $ — $ 3,539
Cost of revenues — 100
Gross
profit — 3,439
Operating expenses:
Engineering
and product development — 143
Selling
and marketing — 620
General
and administrative — 2,342
Income (loss) from
discontinued operations before interest and other financing expense, net — 334
Interest
and other financing expense, net — (77 )
Income
(loss) from discontinued operations before income taxes — 257
Income
tax benefit allocated to discontinued operations — (21 )
Income
(loss) from discontinued operations — 236
Gain
(loss) from disposal of discontinued operations, net of taxes 79 (2,085 )
Net Gain (loss) from
discontinued operations $ 79 $ (1,849 )</t>
  </si>
  <si>
    <t>Summary of Significant Accounting Policies</t>
  </si>
  <si>
    <t>Accounting Policies [Abstract]</t>
  </si>
  <si>
    <t>Note
3 Summary
of Significant Accounting Policies: Accounting
Principles The
accompanying unaudited condensed consolidated financial statements and related notes should be read in conjunction with our consolidated
financial statements and related notes contained in Amendment No. 1 to our Annual Report on Form 10-K/A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has been derived from the consolidated financial statements contained
in Amendment No. 1 to our Annual Report on Form 10-K/A. The
results for the three months ended March 31, 2018 are not necessarily indicative of the results to be expected for the year ending
December 31, 2018 or for any other interim period in the future. 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stock-based compensation;
(2) identification of and measurement of instruments in equity and mezzanine transactions; (3) impairment of investment properties
and investment in other company; (4) evaluation of going concern; and (5) contingencies. Loss
per Share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Preferred Stock and Series B Preferred Stock which
their potential dilutive effect is considered using the “if-converted method”. The
net loss from continuing operations and the weighted average number of shares used in computing basic and diluted net loss per
share from continuing operations for the three months ended March 31, 2018 and 2017, is as follows:
Three
Months Ended March 31,
2018 2017
Numerator:
Net loss $ 1,650 $ 1,849
Net
gain (loss) from discontinued operations attributable to common stockholders 79 (1,849 )
Accretion
of Series B Preferred Stock to redemption value (*) 1,968 —
Preferred
dividend on Series B Preferred Stock (**) 79 —
Participation
of stockholders of Series A Preferred Stock in the net loss from continuing operations (357 ) —
Net
loss from continuing operations attributable to common stockholders $ 3,419 $ —
Denominator:
Shares
of common stock used in computing basic and diluted net loss per share 11,868,619 4,237,517
Net
loss per share of common stock from continuing operations, basic and diluted $ 0.29 $ —
(*) Based on the rights
and privileges of Series B Preferred Stock, since the Company did not obtain shareholder approval at March 31, 2018, the then
outstanding Series B Preferred Stock became redeemable at the option of OFI.
(**) The net loss used
for the computation of basic and diluted net loss per share for three months ended March 31,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For
the three month period ended March 31, 2018, diluted loss per share excludes the impact of stock options, Series A Preferred Stock,
Series B Preferred Stock and common stock to be issued upon written call option totaling 9,149,221 shares, as the effect of their
inclusion would be anti-dilutive. For the three month period ended March 31, 2017, diluted loss per share excludes the impact
of stock options totaling 175,365 shares.</t>
  </si>
  <si>
    <t>Commitments and Contingencies</t>
  </si>
  <si>
    <t>Commitments and Contingencies Disclosure [Abstract]</t>
  </si>
  <si>
    <t>Note
4 Commitments
and Contingencies: Leases The
Company has entered into a non-cancelable operating lease agreement for real property, which expires on December 31, 2018. Rent
expense was $18 and $17 for the three months ended March 31, 2018 and 2017, respectively. For the year ended 31, 2018, the future
annual minimum payment under this lease, relating to the Company’s continuing operations are as follows:
Year Ending
December 31,
2018 $ 52 Litigation JFURTI The
Company is a party to JFURTI, LLC, et al v. Suneet Singal, et al, filed in the United States District Court for the Southern District
of New York. The suit names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now the Company (under its previous name, PhotoMedex Inc.), as
well as nominal derivative defendants First Capital Real Estate Trust Incorporated and First Capital Real Estate Operating Partnership,
L.P. Mr. Leider is also on the Board of Directors of the Company. The
suit is the ninth filed by Jacob Frydman and/or JFURTI, LLC in a dispute between the plaintiffs and the First Capital group of
companies, which entered into a series of agreements with Mr. Frydman beginning in September 2015. Mr. Frydman had founded, sponsored,
and taken public United Realty Trust Incorporated, a Real Estate Investment Trust (“REIT”). Mr. Frydman was the CEO
and Chairman of the REIT as well as the owner of various other United Realty branded companies affiliated with the REIT business.
In September 2015, Mr. Frydman and Mr. Singal negotiated and agreed to a transaction between various First Capital branded companies,
on the one hand, and the United Realty branded companies affiliated with the REIT business, on the other hand, as a result of
which the REIT was rebranded as the Contributor Parent. After
the September 2015 transaction was concluded, several disputes arose between the parties. The first action, titled JFURTI, LLC
and Jacob Frydman v. Forum Partners Investment Management LLC et al., No. 16 Civ. 8633 (the “Prior Action”), commenced
on November 7, 2016 and asserted, inter alia, derivative RICO and securities fraud claims. The court dismissed the action in a
decision and order dated April 27, 2017. Following
dismissal of the Prior Action, Mr. Frydman sent letters to each member of the Contributor Parent’s Board of Directors (the
“Demand Letter”), demanding that the Board investigate and remediate the dissipation of assets as alleged by plaintiffs.
In particular, the Demand Letter questioned (i) a letter of intent with Presidential Realty Corporation (“Presidential”)
announced in an 8-K filed by the Contributor Parent on or about July 18, 2016; (ii) the Contributor Parent’s use of funds
raised between September 15, 2015 and February 28, 2016; (iii) an interest contribution agreement with Presidential entered into
on or about December 16, 2016; (iv) the Contributor Parent’s failure to file quarterly and annual reports; (iv) the Contribution
Agreement entered into on March 31, 2017 with the Company; and (v) other purportedly fraudulent acts such as publishing an artificially
inflated net asset value, defaulting on certain mortgage loans, misrepresentations by Mr. Singal with respect to certain properties
contributed to the Contributor Parent through the Master Agreement executed on September 15, 2015, and various loan agreements
with Forum Partners Investment Management LLC (“Forum”). The Demand Letter also demanded inspection of certain corporate
documents pursuant to Md. Code § 2-512. The
Contributor Parent commenced such an investigation, and offered such an inspection, but Mr. Frydman and JFURTI failed to wait
for the results of the investigation or make any inspection, and instead brought suit in the same court as the Prior Action. The
suit alleges, among other claims, violations of § 10(b) of the Exchange Act of 1934, as amended, and Rule 10b-5 (1) against
Mr. Singal and First Capital Real Estate Investments LLC for misrepresentations in connection with the Master Agreement entered
into on September 15, 2015 and related agreements; (2) against Downey Brand for failure to file certain deeds; (3) against First
Capital defendants (except Grant and Leider), Forum defendants, and Presidential defendants for a fraudulent scheme to sell Contributor
Parent assets to Presidential; and (4) against First Capital defendants, Forum defendants, and our company for the transfer of
the Contributor Parent and Contributor assets to us in exchange for allegedly worthless shares. There are also claims under state
law for common law fraud, conversion, fraudulent conveyance, waste and mismanagement, accounting, injunctive relief, and violation
of Cal. Bus. &amp; Prof. Code § 17-200. Many of the claims asserted in the complaint, including the securities fraud claims,
were never raised in the Demand Letter, as required by law. The suit seeks damages against all defendants for the failure of the
Contributor Parent to respond to the Demand Letter, and an injunction against the sale of the assets to the Presidential defendants. The
parties submitted a motion for an order (i) staying all proceedings in this action for 60 days, or until the end of 2017, and
(ii) extending the defendants time to respond to the complaint, or to make a motion with respect to the complaint, until 45 days
after the Contributor Parent’s response to the Demand Letter. The court granted that motion on October 31, 2017. Upon completion
of their investigation, the Contributor Parent provided a response to the Demand Letter, denying all claims made in the letter.
A Motion to Dismiss this action was filed with the court on behalf of all plaintiffs. On April 12, 2018, plaintiffs filed an Amended
Complaint in this matter.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Avalon On
January 12, 2018, the Company received a copy of a complaint, dated November 17, 2017, that was filed by Alpha Alpha, LLC in the
Thirteenth Judicial District Court in the County of Valencia in the State of New Mexico against Avalon Jubilee, LLC, the holding
company that owns the property in Los Lunas, New Mexico, HiTex, LLC, MCBB, LLC, Land Strategies, LLC, Ronald R. Cobb and John
Does 1–5. The suit asked the court to, among other things, determine whether there have been unauthorized transfers of interest
in Avalon Jubilee LLC; and declare who are the holders of interests in Avalon Jubilee LLC. Although the complaint did not name
the Company or any of its subsidiaries or specifically question the Company’s interest in Avalon Jubilee LLC, it raised
questions about whether the transfers of interest leading to the Company’s acquisition of its interest in Avalon Jubilee
LLC were properly made in accordance with the Avalon Jubilee operating agreement. On
April 27, 2018, the Company, and certain of its subsidiaries, entered into an agreement with Alpha Alpha LLC and Presidential
Realty Corporation and certain of its subsidiaries, under which the Company’s subsidiary, First Capital Avalon Jubilee LLC,
was recognized as a 17.9133% member in Avalon Jubilee, LLC, and the operating agreement and other documents were so amended to
reflect that acknowledgement. In 2017, the Company recognized an impairment expense of $1,439 to account for our estimate of the
impact that the described litigation may have on the operations and fair value of the underlying asset. The settlement and
recognition of the Company’s ownership interest was viewed as a favorable outcome. Other
litigation The
Company and certain subsidiaries are, and have been, involved in other miscellaneous litigation and legal actions, including product
liability, consumer, commercial, tax and governmental matters, which can arise from time to time in the ordinary course of our
business. The Company believes that these other litigations and claims will likely be resolved without a material effect on our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Registration
Rights Agreement with OFI As
a condition to the first closing under the OFI Purchase Agreement, the Company entered into a registration rights agreement (the
“Registration Rights Agreement”) with OFI, pursuant to which the Company agreed to register all shares of common stock
that may be issued upon conversion of the Series B Preferred Stock (the “Registrable Securities”) under the Securities
Act of 1933, as amended (the “Securities Act”). The Company agreed to file a registration statement covering the resale
of such Registrable Securities within 30 days of the first closing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holders of Series B Preferred Stock may have under the Registration Rights Agreement or under applicable law,
the Company shall pay to each holder an amount in cash, as partial liquidated damages and not as a penalty, equal to 1% of the
product obtained by multiplying (x) $1.00 by (y) the number of shares of Registrable Securities held by the holder (such product
being the “OFI Investment Amount”); provided that, in no event will the Company be liable for liquidated damages in
excess of 1% of the OFI Investment Amount in any single month and that the maximum aggregate liquidated damages payable to the
holders under the Registration Rights Agreement shall be 10% of the OFI Investment Amount. On January 23, 2018, the Company filed
a registration statement on Form S-3 to register the shares issued to OFI in the first closing. OFI waived its right to liquidated
damages in connection with the late filing of such registration statement. Registration
Rights Agreements with Payout Note Holders On
October 12, 2017, the Company issued secured convertible promissory notes (the “Payout Notes”) to Dr. Dolev Rafaeli,
the Company’s former Chief Executive Officer, Dennis M. McGrath, the Company’s former President and Chief Financial
Officer, and Dr. Yoav Ben-Dror, the former director of the Company’s foreign subsidiaries (collectively, the “Note
Holders”) in the principal amounts of $3,134, $978 and $1,515, respectively. The Payout Notes were due on October 12, 2018,
carried a 10% interest rate, payable monthly in arrears commencing on December 1, 2017, and were convertible into shares of the
Company’s Common Stock at maturity. The Company agreed to register the shares underlying the Payout Notes within 30 days
of issuance with best efforts to cause the registration statement covering such shares to become effective within 120 days of
issuance. On November 14, 2017, the Company filed a registration statement on Form S-3 (the “First Registration Statement”)
to register all shares that may be issued upon conversion of the Payout Notes. On December 22, 2017, the Company and the Note
Holders entered into a stock grant agreement (the “Stock Grant Agreement”) to, among other things, cause the early
conversion of the Payout Notes into an aggregate of 5,628,291 shares of the Company’s Common Stock (the “Payout Shares”)
and provide for the issuance of an aggregate of 1,857,336 additional shares of Common Stock to the Note Holders as consideration
for the various agreements of the Note Holders contained in the Stock Grant Agreement (the “Additional Shares”), subject
to stockholder approval. On January 23, 2018, the First Registration Statement was amended to include the Payout Shares issued
under the Stock Grant Agreement. In
connection with the Stock Grant Agreement, the Company entered into a registration rights agreement (the “Payout Registration
Rights Agreement”) with the Note Holders, pursuant to which the Company agreed to register the shares of common stock under
the Additional Shares under the Securities Act. The Company agreed to file a registration statement covering the resale of the
Additional Shares within 30 days of the Stock Grant Agreement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Note Holders may have under the Payout Registration Rights Agreement or under applicable law, the Company shall
pay to each Note Holder an amount in cash, as partial liquidated damages and not as a penalty, equal to 1% of the product obtained
by multiplying (x) $1.00 by (y) the number of shares of common stock held by the Note Holder included in the registration statement
(such product being the “Payout Investment Amount”); provided that, in no event will the Company be liable for liquidated
damages in excess of 1% of the Payout Investment Amount in any single month and that the maximum aggregate liquidated damages
payable to the Note Holders under the Payout Registration Rights Agreement shall be 10% of the Payout Investment Amount. The registration
rights provision contained in the Payout Notes was incorporated by reference into the Payout Registration Rights Agreement, except
that the Note Holders waived the breach by the Company for failure to timely file the First Registration Statement and agreed
that they are not entitled to liquidated damages as a result of such failure. Under the Payout Registration Rights Agreement,
the Note Holders are entitled to liquidated damages if the First Registration Statement is not declared effective within 120 days
following the date of the Payout Notes, but the Note Holders subsequently agreed to waive their rights to such liquidated damages
until May 31, 2018. On
January 23, 2018, the Company filed a registration statement on Form S-3 for the Additional Shares. The Note Holders waived their
rights to liquidated damages in connection with the late filing of such registration statement and in connection with the effectiveness
deadline for such registration statement until May 31, 2018. Amended
and Restated Separation Agreement On
February 12, 2018, the Company entered into an Amended and Restated Separation Agreement with Mr. Stephen Johnson, its former
Chief Financial officer, pursuant to which the Company has agreed to pay Mr. Johnson an amount of $123 in 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 The
Company will also provide a health (medical, dental and/or vision) insurance reimbursement payment for Mr. Johnson and his family,
for a period of 11 months, in the agreed upon amount of $3 per month. In
addition, the Company has agreed to issue to Mr. Johnson 271,000 shares of the Company’s common stock, subject to appropriate
adjustment for any stock splits, stock or business combinations, recapitalizations or similar events occurring after the date
of the agreement. Those shares will be issued on any business day during the period commencing on the date that is six months
after the date of the agreement and ending on the date that is three business days after such six-month anniversary. As of March
31, 2018, the aforesaid shares were not issued to Mr. Johnson. As of March 31, 2018, the balance payable, included in accrued
compensation and related expenses, is $382, inclusive of an additional expense of $3 incurred in the current quarter due to the
amendment of the agreement.</t>
  </si>
  <si>
    <t>Redeemable Convertible Preferred Stock and Stockholders' Deficit</t>
  </si>
  <si>
    <t>Stockholders' Equity Note [Abstract]</t>
  </si>
  <si>
    <t>Note
5 Redeemable
Convertible Preferred Stock and Stockholders’ Deficit: Common
Stock The
Company’s common stock confer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Convertible
Series A Preferred Stock The
terms of the Convertible Series A Preferred Stock are governed by a certificate of designation (the “Series A Certificate
of Designation”) filed by the Company with the Nevada Secretary of State on May 15, 2017. Pursuant to the Series A Certificate
of Designation, the Company designated 3,000,000 shares of the Company’s preferred stock as “Series A Convertible
Preferred Stock.” The Company issued 123,668 shares of Convertible Series A Preferred Stock in connection with the Contribution
Agreement. Following is a summary of the material terms of the Series A Convertible Preferred Stock:
▪ Dividends
▪ Liquidation pari passu
▪ Voting
▪ Conversion Redeemable
Convertible Series B Preferred Stock The
terms of the Redeemable Convertible Series B Preferred Stock are governed by a certificate of designation (the “Series B
Certificate of Designation”) filed by the Company with the Nevada Secretary of State on December 22, 2017. Pursuant to the
Series B Certificate of Designation, the Company designated 15,000,000 shares of the Company’s preferred stock as “Series
B Preferred Stock”. As more fully described below, the Company has issued a total of 3,725,000 shares of Redeemable Convertible
Series B Preferred Stock in connection with the OFI Purchase Agreement during 2017 and 2018. Following is a summary of the material
terms of the Redeemable Convertible Series B Preferred Stock:
▪ Dividends
▪ Liquidation pari passu pari passu pari passu As
of March 31, 2018, the aggregate liquidation preference amounted to $3,807 (unaudited). The foregoing dollar amount does not include
dividends, as the Company’s Board of Directors has not declared any dividends since inception.
▪ Voting Rights
▪ Conversion
▪ Redemption Securities
Purchase Agreement On
December 22, 2017, the Company entered into the OFI Purchase Agreement with OFI, under which OFI may, but is not obligated to,
invest up to $15,000 in the Company in a series of closings over a period prior to December 31, 2018, in exchange for which OFI
will receive shares of the Company’s Redeemable Convertible Series B Preferred Stock (“Series B Shares) at a purchase
price of $1.00 per share (the “Option”). On
December 22, 2017 (the “Initial Date”), the Company and OFI completed the first closing under the OFI Purchase Agreement,
pursuant to which OFI exercised a portion of the Option and provided $1,500 to the Company in exchange for 1,500,000 Series B
Shares. On January 24, 2018 (the “Second Date”), the Company and OFI completed a second closing under the OFI Purchase
Agreement, pursuant to which OFI provided $2,225 to us in exchange for 2,225,000 Series B Shares. Under
the OFI Purchase Agreement, the proceeds from the first closing were to be used for working capital and general corporate purposes,
the proceeds from the second closing were to be used to perform due diligence and invest in Income Generating Properties (as defined
in the OFI Purchase Agreement) that have been approved by our Board of Directors, and proceeds from subsequent closings were be
used to invest in Income Generating Properties (as defined in the OFI Purchase Agreement) that have been approved by our Board
of Directors or as otherwise agreed to between us and OFI in writing prior to such subsequent closings. On March 16, 2018, the
Company and OFI entered into a letter agreement, pursuant to which OFI agreed that the Company may use all proceeds for the purposes
and uses described in a budget agreed to between us and OFI at the time the letter agreement was signed. In connection with such
letter agreement, the Company agreed to provide OFI, on a quarterly basis, on or prior to 15 days after the end of each quarter,
a report that describes, in reasonable detail, the actual expenses incurred and payments made during such period compared to the
expenses and payments specified in the budget for such period, certified by our Chief Financial Officer. Under
ASC 480, “Distinguishing Liabilities from Equity,” preferred stock that is not redeemable or is redeemable solely
at the option of the issuer shall be included in stockholders’ equity. If the instrument meets any of the following criteria,
mezzanine classification between liabilities and stockholders’ equity would be required:
▪ It is redeemable
at a fixed or determinable price on a fixed or determinable date or dates;
▪ It is redeemable
at the option of the holder; or
▪ It has conditions
for redemption which are not solely within the control of the issuer, such as stocks which must be redeemed out of future
earnings. In
addition, per ASC 480, deemed liquidation events that require (or permit at the holders’ options) the redemption of only
one or more of a particular class of equity instrument for cash or other assets cause those instruments to be considered contingently
redeemable and therefore, subject to mezzanine classification. Since
the Series B Shares have conditional redemption provisions which are outside of the control of the Company and also contain a
deemed liquidation preference, the Series B Shares were classified as mezzanine financing at the Initial Date at the residual
amount, which is the difference between the total proceeds received and the fair value of the Option. Subsequent measurement is
unnecessary if it is not probable that the instrument will become redeemable. If it is probable that the equity instrument will
become redeemable the following measurement methods shall be applied in accordance with either of the following methods and shall
be applied in a consistent manner:
▪ Accrete changes
in the redemption value over the period from the date of issuance (or from the date that it becomes probable that the instrument
will become redeemable, if later) to the earliest redemption date of the instrument using an appropriate methodology, usually
the interest method. Changes in the redemption value are considered to be changes in accounting estimates.
▪ Recognize changes
in the redemption value (for example, fair value) immediately as they occur and adjust the carrying amount of the instrument
to equal the redemption value at the end of each reporting period. This method would view the end of the reporting period
as if it were also the redemption date for the instrument. Under
ASC 480, the aforementioned written call Option is considered freestanding, as the Company believes it is legally detachable and
separately exercisable. As the option is exercisable for shares subject to possible redemption at the option of the holder, as
of the Initial Date, the Option was measured at fair value and recorded as a non-current financial liability on the consolidated
balance sheet. Excess of the initial value of the option liability over the proceeds received was charged immediately into the
consolidated statement of comprehensive loss as financing expenses in the fourth quarter of 2017. The Option is marked to market
in each reporting period until it is exercised or expired, as earlier, when changes in the fair value of the Option are charged
into statement of comprehensive loss. For the three month period ended March 31, 2018, the Company recorded expenses in total
amount of $273 due to revaluation of Option to purchase redeemable convertible B preferred stock. In
addition, at the Initial Date, the Company incurred de minimis direct and incremental issuance costs which were charged immediately
into the consolidated statement of comprehensive loss as finance expenses, as the Option was presented at fair value. At
the Initial Date, each Series B Share was convertible into 1.24789 shares of common stock valued at $1.00 per share. As a result,
Beneficial Conversion Feature (the “BCF”) amounting to approximately $372 was measured assuming full conversion. However,
the conversion of the Preferred Stock is subject to certain contingencies, which impact the timing and amount of the BCF. At the
Initial Date which is also the commitment date, the Company should record a BCF for the Preferred Stock for any shares convertible
at that time without requiring stockholder approval through the planned proxy statement. However, as no residual proceeds were
allocable to the Series B Shares at the Initial Date, no BCF was recognized with respect to the first closing. In
conjunction with the Second Date, OFI partially exercised the written call option present in the OFI Purchase Agreement and therefore
upon exercise, the pro-rata share of this liability amounting to $677 was reclassified in the condensed consolidated balance sheet
from Option to purchase redeemable convertible preferred stock into redeemable convertible preferred stock Series B. On
the Second Date, each Series B Share (exclusive of dividends) was convertible into 1.24789 shares of common stock valued at $1.00
per share. As a result of the reclassification of the exercised written call option, there was no additional BCF measured. The
fair value of the Option was based on management estimates and values derived from a calculation to provide an approximate indication
of value. The fair value of Option is estimated at each reporting and exercise date, including, December 31, 2017, January 24,
2018 and March 31, 2018 by using hybrid method that includes scenario of conversion and scenario liquidation and the Black-Scholes
option pricing model. In the first scenario, the Series B Preferred Stock price applied in the model was assumed based on the
as-converted price on the date of estimation. Expected volatility was estimated by using a group of peers in the real estate development,
homebuilding and income-producing properties sectors, and applying a 75% percentile ranking based on the total capitalization
of the Company. In the second scenario, the Option was estimated based on the value of the Option in a proposed liquidation scenario.
A probability weighting was applied to determine the expected value of the Option. The Company measured the fair value of
the Option on a recurring basis in accordance with ASC 820, “Fair Value Measurement and Disclosures” (primary inputs
classified at level 3). The
following are the key underlying assumptions that were used:
December
31, 2017 January
24, 2018 March
31, 2018
Dividend
yield (%) 0 0 0
Expected volatility
(%) 36.9 37.9 39.4
Risk free interest
rate (%) 1.74 1.75 1.99
Strike price 1.00 1.00 1.00
Series B Preferred
Stock price 1.13 1.10 1.18
Probability of if-converted
scenario (%) 90 90 90
Probability assumed
liquidation scenario (%) 10 10 10
Expected term of Option
(years) 1.0 0.9 0.8
Option’s fair value $ 0.33 $ 0.30 $ 0.35 The
following tabular presentation reflects the activity in the Option to purchase Redeemable Convertible B Preferred Stock during
the three months ended March 31, 2018 -
Fair
value of Option to
Unaudited
Opening
balance, December 31, 2017 $ 4,390
Partial
exercise of series B redeemable convertible preferred stock written call option (677 )
Revaluation
of option to purchase redeemable convertible B preferred stock 273
Closing
balance, March 31, 2018 $ 3,986 In
the absence of voluntary conversion and assuming no breaches as described above under “ Redemption”
March
31, 2018
Unaudited
Opening
balance, December 31, 2017 $ 87
Proceeds
from issuance of Series B Shares 2,225
Accretion
of Series B Preferred Stock to redemption value 1,968
Partial
exercise of Series B Preferred Stock written call option 677
Dividend on Series
B Preferred Stock 79
Closing balance,
March 31, 2018 $ 5,036
In
addition, pursuant to the OFI Purchase Agreement, the Company agreed that so long as the Series B Shares purchased by OFI are
outstanding, the Company’s debt (as defined by U.S. generally accepted accounting principles) should not exceed 45% of its
fixed assets without the prior written consent of the Requisite Holders. As of March 31, 2018, the Company has met the covenant. Common
Stock Options The
Company’s Amended and Restated 2000 Non-Employee Director Stock Option Plan authorized 1,250,000 shares. As of March 31,
2018, the number of shares available for future issuance pursuant to this plan is 240,018; all other shares had either been issued
or reserved for issuance upon exercise of stock options. The
Company’s Amended and Restated 2005 Equity Compensation Plan authorized 3,500,000 shares. As of March 31, 2018, there are
no further shares available for future issuance pursuant to this plan; all other shares had either been issued or reserved for
issuance upon exercise of stock options. On
January 2, 2018, the Company granted an option to purchase 100,000 shares of stock to its new Chief Executive Officer and an option
to purchase 47,088 shares of stock to its new Chief Financial Officer and Chief Investment Officer, each at an exercise price
of $0.98 per share. The options become vested over a three-year period from the date of grant. The options shall vest 1/4 in each
of the first two years from the grant date and the remaining 1/2 on the third year from the grant date. The Company used the Black-Scholes-Merton
pricing model to estimate the fair value. The Black-Sholes-Merton pricing model assumptions used are as follows: expected dividend
yield of 0%; risk-free interest rate of 2.5%; expected volatility of 36.9%, and expected term of 10 years. The fair value of the
options at the grant date was $74. During the three-month period ended March 31, 2018, as result of such grant, the Company recognized
compensation expense of $9, and there was $65 of unrecognized compensation expense related to non-vested option grants. A
summary of stock option transactions under these plans during the three months ended March 31, 2018 are as follows:
Number
of Stock Weighted
Weighted Average Remaining Term (in years) Aggregate
Outstanding
at January 1, 2018 79,890 $ 94.51 4.1 $ —
Granted/vested 147,088 $ 0.98 9.8 $ —
Exercised — — — —
Expired/cancelled — — — —
Outstanding
at March 31, 2018 226,978 $ 33.90 7.8 $ —
Exercisable
at March 31, 2018 79,890 $ 94.51 4.1 $ —
(*) The aggregate intrinsic value represents the
total intrinsic value (the difference between the deemed fair value of the Company’s Ordinary Shares on the last day
of first quarter of 2018 and the exercise price, multiplied by the number of in-the-money options) that would have been received
by the option holders had all option holders exercised their options on March 31, 2018. This amount is impacted by the changes
in the fair value of the Company’s shares. A
summary of non-vested restricted stock during the three months ended March 31, 2018 are as follows:
Shares
of Weighted
Average
Non-vested
at January 1, 2018 11,500 $ 9.02
Granted
Forfeited/cancelled (9,250 ) 8.97
Non-vested at March
31, 2018 2,250 $ 9.25 The
total equity-based compensation expense related to the Company’s equity-based awards, recognized during the three months
ended March 31, 2018 and 2017, total the amounts of $14 (unaudited) and $811 (unaudited), respectively. The amount related to
the three months ended March 31, 2017 is included in discontinued operations. As
of March 31, 2018, there was $86 (unaudited) of total unrecognized compensation cost related to non-vested stock awards that based
on their original vesting terms was expected to be recognized.</t>
  </si>
  <si>
    <t>Income Taxes</t>
  </si>
  <si>
    <t>Income Tax Disclosure [Abstract]</t>
  </si>
  <si>
    <t>Note 6 Income Taxes: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Included in other accrued liabilities at March 31, 2018 is $1.5 million of net provisions related to corporate
international unrecognized tax benefits. Taxes, which may apply in the event of a disposal
of investments in subsidiaries, have not been included in computing the deferred taxes, as the Company anticipates it would liquidate
those subsidiaries that can be closed on a tax free basis. The Company files corporate income tax returns
in the United States, both in the Federal jurisdiction and in various State jurisdictions. The Company is subject to Federal income
tax examination for calendar years 2014 through 2017 and is also generally subject to various State income tax examinations for
calendar years 2014 through 2017. Photo Therapeutics Limited files in the United Kingdom. Radiancy (Israel) Limited files in Israel.
The Israeli subsidiary is subject to tax examination for calendar years 2013 through 2017. In the period ended March 31, 2018, the Company recognized an income
tax provision of $212 relating to adjustments of accruals and prepaid tax assets.</t>
  </si>
  <si>
    <t>Subsequent Events</t>
  </si>
  <si>
    <t>Subsequent Events [Abstract]</t>
  </si>
  <si>
    <t>Note
7 Subsequent
Events Notice
of Delisting On
April 10, 2018, the Company received written notification (the “Notice”) from The NASDAQ Stock Market LLC (“NASDAQ”)
that the Company’s stockholders’ equity reported on its Form 10-K for the period ended December 31, 2017 had fallen
below the minimum requirement of $2.5 million, and that as of April 9, 2018, the Company does not meet the alternatives of market
value of listed securities or net income from continuing operations. The Company is therefore not in compliance with the requirements
for continued listing on the NASDAQ Capital Market under NASDAQ Marketplace Rule 5550(b)(1). The
Notice provides the Company with a period of 45 calendar days, or until May 25, 2018, to submit a plan to regain compliance with
the listing rules. The Company will file that plan by May 25, 2018, but cannot assess the likelihood, or guarantee, that NASDAQ
will grant an extension to the Company. If the Company’s plan is accepted, NASDAQ may grant an extension of up to 180 days
from the date of the Notice in which to regain compliance. If the Company does not regain compliance, or if the plan is not accepted
by NASDAQ, the Company expects that NASDAQ would provide notice that its securities are subject to delisting from the NASDAQ Capital
Market. Supplemental
Agreement On
April 20, 2018, the Company and OFI entered into a supplemental agreement (the “Supplemental Agreement”) to clarify
certain voting and conversion limitations with respect to the Series B Preferred Stock in response to comments from the staff
of NASDAQ. Pursuant
to the Series B Certificate of Designation, on any matter presented to stockholders for their action or consideration, each holder
of Series B Preferred Convertible Stock was entitled to cast the number of votes equal to the number of whole shares of common
stock into which the shares of Series B Preferred Stock held by such holder are convertible as of the record date for determining
stockholders entitled to vote on such matter (subject to certain conversion limitations described below). Pursuant to the Supplemental
Agreement, OFI agreed that the voting rights of the Series B Preferred Stock shall be limited to the number of votes that is equal
to the quotient of the aggregate investment amount invested to purchase Series B Preferred Stock divided by $1.12, the market
value of the Company’s common stock on December 21, 2017, or approximately 0.893 votes per share (subject to certain conversion
limitations described below). The
Certificate of Designation also provided that, if the Company has not obtained approval from stockholders, then the Company may
not issue, upon conversion of the Series B Preferred Stock, a number of shares of Common Stock which would exceed 19.99% of the
issued and outstanding shares of common stock on the date of conversion. Pursuant to the Supplemental Agreement, OFI agreed that,
until stockholder approval is obtained, such conversion limitation shall be equal to 2,372,536 shares, or 19.99% of the 11,868,619
outstanding shares of common stock as of December 22, 2017, the date of the initial closing under the OFI Purchase Agreement. Cancellation
and Exchange Agreement On
April 20, 2018, the Company and OFI entered into a Cancellation and Exchange Agreement (the “Exchange Agreement”),
pursuant to which OFI agreed to provide an additional $2,000 to the Company in exchange for 2,000,000 shares of the Company’s
Series B Preferred Stock, subject to certain conditions set forth in the Exchange Agreement, including, among other things, the
cancellation of 95,770 shares of the Company’s Series A Preferred Stock held by OFI in exchange for 5,382,274 shares of
the Company’s common stock (the “OFI Shares”). Under the Exchange Agreement, closing of this additional investment
shall occur promptly following the filing of the Information Statement (as defined below) with the SEC and mailing of the Information
Statement to the stockholders of the Company, and in any event within 3 days thereafter. In
accordance with the Exchange Agreement, the Company has obtained the irrevocable written consent of at least a majority of the
stockholders of the Company (excluding OFI) that is final and binding (the “Stockholder Consent”) approving the issuance
of the OFI Shares and the issuance of Common Stock upon conversion of all of the Series B Preferred Stock held by OFI or issuable
under the OFI Purchase Agreement. The Stockholder Consent shall become effective on the 20th day following the filing and mailing
of a definitive information statement on Schedule 14C (the “Information Statement”), at which time stockholder approval
of such issuances shall become effective (“Stockholder Approval”). Pursuant to the Exchange Agreement, the Company
agreed to issue the OFI Shares as soon as practicable after obtaining Stockholder Approval and in any event within 3 business
days of obtaining Stockholder Approval. Pursuant
to the Exchange Agreement, the Company agreed that the OFI Shares shall constitute “Registrable Securities” under
the registration rights agreement between the Company and OFI, dated December 22, 2017, and the Company shall use commercially
reasonable efforts to promptly amend the registration statement filed by the Company on January 23, 2018 to include the OFI Shares
and any other shares of common stock of the Company that are issuable to OFI upon conversion of Series B Preferred Convertible
Stock of OFI that are not already included in such registration statement. The
Company also agreed that, as soon as OFI identifies two director nominees to the Company, the Company’s nominating committee
will commence its customary vetting process. On or prior to the closing of the additional investment, the Company agreed to appoint
such director nominees to its board of directors. Finally,
the Exchange Agreement amends the OFI Purchase Agreement to remove Section 4.6, which required the Company to amend the conversion
price of the Company’s Series A Preferred Stock. The parties agreed that the Company has no obligation to amend the conversion
price. Submission
of Matters to a Vote of Security Holders On
April 18, 2018, stockholders collectively holding 8,592,972 shares consented in writing to approve (i) an amendment to the Company’s
amended and restated articles of incorporation to change the name of the Company to Kona International Group, Inc. and (ii) the
FC Global Realty Incorporated 2018 Equity Incentive Plan. Such shares represented approximately 60.34% of the Company’s
outstanding shares eligible to vote on this matter. On
April 18, 2018, stockholders collectively holding 6,220,436 shares consented in writing to approve the issuance of shares of common
stock to OFI upon the conversion of shares of Series B Preferred Stock issued and issuable to OFI in accordance with the terms
of the OFI Purchase Agreement and the issuance of the OFI Shares in accordance with the terms of the Exchange Agreement. Such
shares represented approximately 52.41% of the Company’s outstanding shares eligible to vote on this matter. On
April 20, 2018, a Preliminary Information Statement regarding these proposals was filed. The Company has received comments from
the SEC and will file an amendment to the Preliminary Information Statement. Stockholder approval of these actions shall become
effective on the 20th day following the mailing of a Definitive Information Statement. Acquisition
of Medical Office Building On
April 26, 2018, the Company’s subsidiary, RETPROP I, LLC, completed the acquisition of a 7,738 square-foot medical office
building in Dayton, Ohio for a $322 purchase price, paid in cash consideration. The building’s former owner, and current
tenant, a medical practice, has entered into a lease with the Company to continue its occupancy through April 2022, with the option
to renew that lease for two additional five-year terms.</t>
  </si>
  <si>
    <t>Summary of Significant Accounting Policies (Policies)</t>
  </si>
  <si>
    <t>Accounting Principles</t>
  </si>
  <si>
    <t>Accounting
Principles The
accompanying unaudited condensed consolidated financial statements and related notes should be read in conjunction with our consolidated
financial statements and related notes contained in Amendment No. 1 to our Annual Report on Form 10-K/A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has been derived from the consolidated financial statements contained
in Amendment No. 1 to our Annual Report on Form 10-K/A. The
results for the three months ended March 31, 2018 are not necessarily indicative of the results to be expected for the year ending
December 31, 2018 or for any other interim period in the future.</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Use of Estimat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stock-based compensation;
(2) identification of and measurement of instruments in equity and mezzanine transactions; (3) impairment of investment properties
and investment in other company; (4) evaluation of going concern; and (5) contingencies.</t>
  </si>
  <si>
    <t>Loss Per Share</t>
  </si>
  <si>
    <t>Loss
per Share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Preferred Stock and Series B Preferred Stock which
their potential dilutive effect is considered using the “if-converted method”. The
net loss from continuing operations and the weighted average number of shares used in computing basic and diluted net loss per
share from continuing operations for the three months ended March 31, 2018 and 2017, is as follows:
Three
Months Ended March 31,
2018 2017
Numerator:
Net loss $ 1,650 $ 1,849
Net
gain (loss) from discontinued operations attributable to common stockholders 79 (1,849 )
Accretion
of Series B Preferred Stock to redemption value (*) 1,968 —
Preferred
dividend on Series B Preferred Stock (**) 79 —
Participation
of stockholders of Series A Preferred Stock in the net loss from continuing operations (357 ) —
Net
loss from continuing operations attributable to common stockholders $ 3,419 $ —
Denominator:
Shares
of common stock used in computing basic and diluted net loss per share 11,868,619 4,237,517
Net
loss per share of common stock from continuing operations, basic and diluted $ 0.29 $ —
(*) Based on the rights
and privileges of Series B Preferred Stock, since the Company did not obtain shareholder approval at March 31, 2018, the then
outstanding Series B Preferred Stock became redeemable at the option of OFI.
(**) The net loss used
for the computation of basic and diluted net loss per share for three months ended March 31,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For
the three month period ended March 31, 2018, diluted loss per share excludes the impact of stock options, Series A Preferred Stock,
Series B Preferred Stock and common stock to be issued upon written call option totaling 9,149,221 shares, as the effect of their
inclusion would be anti-dilutive. For the three month period ended March 31, 2017, diluted loss per share excludes the impact
of stock options totaling 175,365 shares.</t>
  </si>
  <si>
    <t>Discontinued Operations (Tables)</t>
  </si>
  <si>
    <t>Schedule of financial statements</t>
  </si>
  <si>
    <t>The
following is a summary of loss from discontinued operations for the three months ended March 31, 2018 and 2017:
For
the Three Months Ended March 31,
2018 2017
Revenues: $ — $ 3,539
Cost of revenues — 100
Gross
profit — 3,439
Operating expenses:
Engineering
and product development — 143
Selling
and marketing — 620
General
and administrative — 2,342
Income (loss) from
discontinued operations before interest and other financing expense, net — 334
Interest
and other financing expense, net — (77 )
Income
(loss) from discontinued operations before income taxes — 257
Income
tax benefit allocated to discontinued operations — (21 )
Income
(loss) from discontinued operations — 236
Gain
(loss) from disposal of discontinued operations, net of taxes 79 (2,085 )
Net Gain (loss) from
discontinued operations $ 79 $ (1,849 )</t>
  </si>
  <si>
    <t>Summary of Significant Accounting Policies (Tables)</t>
  </si>
  <si>
    <t>Schedule of basic and diluted loss per common share using weighted-average shares outstanding</t>
  </si>
  <si>
    <t>The
net loss from continuing operations and the weighted average number of shares used in computing basic and diluted net loss per
share from continuing operations for the three months ended March 31, 2018 and 2017, is as follows:
Three
Months Ended March 31,
2018 2017
Numerator:
Net loss $ 1,650 $ 1,849
Net
gain (loss) from discontinued operations attributable to common stockholders 79 (1,849 )
Accretion
of Series B Preferred Stock to redemption value (*) 1,968 —
Preferred
dividend on Series B Preferred Stock (**) 79 —
Participation
of stockholders of Series A Preferred Stock in the net loss from continuing operations (357 ) —
Net
loss from continuing operations attributable to common stockholders $ 3,419 $ —
Denominator:
Shares
of common stock used in computing basic and diluted net loss per share 11,868,619 4,237,517
Net
loss per share of common stock from continuing operations, basic and diluted $ 0.29 $ —
(*) Based on the rights
and privileges of Series B Preferred Stock, since the Company did not obtain shareholder approval at March 31, 2018, the then
outstanding Series B Preferred Stock became redeemable at the option of OFI.
(**) The net loss used
for the computation of basic and diluted net loss per share for three months ended March 31,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t>
  </si>
  <si>
    <t>Commitments and Contingencies (Tables)</t>
  </si>
  <si>
    <t>Schedule of future annual minimum payments under leases</t>
  </si>
  <si>
    <t xml:space="preserve">The
future annual minimum payment under this lease, relating to the Company’s continuing operations are as follows:
Year Ending
December 31,
2018 $ 52 </t>
  </si>
  <si>
    <t>Redeemable Convertible Preferred Stock and Stockholders' Deficit (Tables)</t>
  </si>
  <si>
    <t>Schedule of key underlying assumptions</t>
  </si>
  <si>
    <t xml:space="preserve">The
following are the key underlying assumptions that were used:
December
31, 2017 January
24, 2018 March
31, 2018
Dividend
yield (%) 0 0 0
Expected volatility
(%) 36.9 37.9 39.4
Risk free interest
rate (%) 1.74 1.75 1.99
Strike price 1.00 1.00 1.00
Series B Preferred
Stock price 1.13 1.10 1.18
Probability of if-converted
scenario (%) 90 90 90
Probability assumed
liquidation scenario (%) 10 10 10
Expected term of Option
(years) 1.0 0.9 0.8
Option’s fair value $ 0.33 $ 0.30 $ 0.35 </t>
  </si>
  <si>
    <t>Schedule of reflects the components of the Option to purchase Redeemable Convertible B Preferred Stock</t>
  </si>
  <si>
    <t xml:space="preserve">The
following tabular presentation reflects the activity in the Option to purchase Redeemable Convertible B Preferred Stock during
the three months ended March 31, 2018 -
Fair
value of Option to
Unaudited
Opening
balance, December 31, 2017 $ 4,390
Partial
exercise of series B redeemable convertible preferred stock written call option (677 )
Revaluation
of option to purchase redeemable convertible B preferred stock 273
Closing
balance, March 31, 2018 $ 3,986 </t>
  </si>
  <si>
    <t>Schedule of mezzanine financing</t>
  </si>
  <si>
    <t xml:space="preserve">Activity
in the account redeemable convertible preferred stock Series B for the three months ended March 31, 2018, is outlined in the below
table -
March
31, 2018
Unaudited
Opening
balance, December 31, 2017 $ 87
Proceeds
from issuance of Series B Shares 2,225
Accretion
of Series B Preferred Stock to redemption value 1,968
Partial
exercise of Series B Preferred Stock written call option 677
Dividend on Series
B Preferred Stock 79
Closing balance,
March 31, 2018 $ 5,036 </t>
  </si>
  <si>
    <t>Schedule of stock options</t>
  </si>
  <si>
    <t>A
summary of stock option transactions under these plans during the three months ended March 31, 2018 are as follows:
Number
of Stock Weighted
Weighted Average Remaining Term (in years) Aggregate
Outstanding
at January 1, 2018 79,890 $ 94.51 4.1 $ —
Granted/vested 147,088 $ 0.98 9.8 $ —
Exercised — — — —
Expired/cancelled — — — —
Outstanding
at March 31, 2018 226,978 $ 33.90 7.8 $ —
Exercisable
at March 31, 2018 79,890 $ 94.51 4.1 $ —
(*) The aggregate intrinsic value represents the
total intrinsic value (the difference between the deemed fair value of the Company’s Ordinary Shares on the last day
of first quarter of 2018 and the exercise price, multiplied by the number of in-the-money options) that would have been received
by the option holders had all option holders exercised their options on March 31, 2018. This amount is impacted by the changes
in the fair value of the Company’s shares.</t>
  </si>
  <si>
    <t>Schedule of nonvested restricted stock</t>
  </si>
  <si>
    <t xml:space="preserve">A
summary of non-vested restricted stock during the three months ended March 31, 2018 are as follows:
Shares
of Weighted
Average
Non-vested
at January 1, 2018 11,500 $ 9.02
Granted
Forfeited/cancelled (9,250 ) 8.97
Non-vested at March
31, 2018 2,250 $ 9.25 </t>
  </si>
  <si>
    <t>Background (Detail Narrative) - USD ($) $ in Thousands</t>
  </si>
  <si>
    <t>Jan. 24, 2018</t>
  </si>
  <si>
    <t>Dec. 22, 2017</t>
  </si>
  <si>
    <t>Proceeds from redeemable convertible preferred stock</t>
  </si>
  <si>
    <t>Number of shares issued</t>
  </si>
  <si>
    <t>Securities Purchase Agreement [Member] | Opportunity Fund I-SS, LLC (Investor) [Member] | Redeemable Convertible Series B Preferred Stock [Member]</t>
  </si>
  <si>
    <t>Discontinued Operations (Details) - USD ($) $ in Thousands</t>
  </si>
  <si>
    <t>Revenues:</t>
  </si>
  <si>
    <t>Cost of revenues</t>
  </si>
  <si>
    <t>Gross profit</t>
  </si>
  <si>
    <t>Engineering and product development</t>
  </si>
  <si>
    <t>Selling and marketing</t>
  </si>
  <si>
    <t>Income (loss) from discontinued operations before interest and other financing expense, net</t>
  </si>
  <si>
    <t>Income (loss) from discontinued operations before income taxes</t>
  </si>
  <si>
    <t>Income tax benefit allocated to discontinued operations</t>
  </si>
  <si>
    <t>Income (loss) from discontinued operations</t>
  </si>
  <si>
    <t>Gain (loss) from disposal of discontinued operations, net of taxes</t>
  </si>
  <si>
    <t>Net Gain (loss) from discontinued operations</t>
  </si>
  <si>
    <t>Discontinued Operations (Details Narrative) - USD ($) $ in Thousands</t>
  </si>
  <si>
    <t>Loss from discontinued operations attributable to parent</t>
  </si>
  <si>
    <t>Discontinued Operations, Held-for-sale [Member]</t>
  </si>
  <si>
    <t>Summary of Significant Accounting Policies (Details) - USD ($) $ / shares in Units, $ in Thousands</t>
  </si>
  <si>
    <t>Numerator:</t>
  </si>
  <si>
    <t>Net gain (loss) from discontinued operations attributable to common stockholders</t>
  </si>
  <si>
    <t>Accretion of Series B Preferred Stock to redemption value</t>
  </si>
  <si>
    <t>Preferred dividend on Series B Preferred Stock</t>
  </si>
  <si>
    <t>Participation of stockholders of series A preferred stock in the net loss from continuing operations</t>
  </si>
  <si>
    <t>Net loss from continuing operations attributable to common stockholders</t>
  </si>
  <si>
    <t>Denominator:</t>
  </si>
  <si>
    <t>Shares of common stock used in computing basic and diluted net loss per share (in shares)</t>
  </si>
  <si>
    <t>Net loss per share of common stock from continuing operations, basic and diluted (in dollars per share)</t>
  </si>
  <si>
    <t>Summary of Significant Accounting Policies (Details Narrative) - USD ($) $ in Thousands</t>
  </si>
  <si>
    <t>Stock Options [Member]</t>
  </si>
  <si>
    <t>Anti-dilutive shares</t>
  </si>
  <si>
    <t>Series B Preferred Stock [Member]</t>
  </si>
  <si>
    <t>Percentage of distribution of dividends to stockholders</t>
  </si>
  <si>
    <t>8.00%</t>
  </si>
  <si>
    <t>Commitments and Contingencies (Details) $ in Thousands</t>
  </si>
  <si>
    <t>Mar. 31, 2018USD ($)</t>
  </si>
  <si>
    <t>Annual minimum payments under operating lease [Abstract]</t>
  </si>
  <si>
    <t>Commitments and Contingencies (Details Narrative) - USD ($)</t>
  </si>
  <si>
    <t>Apr. 27, 2018</t>
  </si>
  <si>
    <t>Feb. 12, 2018</t>
  </si>
  <si>
    <t>Oct. 12, 2017</t>
  </si>
  <si>
    <t>Loss Contingencies [Line Items]</t>
  </si>
  <si>
    <t>Rent expense</t>
  </si>
  <si>
    <t>Interest rate</t>
  </si>
  <si>
    <t>10.00%</t>
  </si>
  <si>
    <t>Mr. Dr. Dolev Rafaeli [Member]</t>
  </si>
  <si>
    <t>Principal amount</t>
  </si>
  <si>
    <t>Mr. Dennis M. McGrath [Member]</t>
  </si>
  <si>
    <t>Mr. Dr. Yoav Ben-Dror [Member]</t>
  </si>
  <si>
    <t>Subsequent Event [Member] | Avalon Jubilee LLC [Member]</t>
  </si>
  <si>
    <t>Impairment expense</t>
  </si>
  <si>
    <t>Percentage of operating agreement</t>
  </si>
  <si>
    <t>17.9133%</t>
  </si>
  <si>
    <t>Stock Grant Agreement [Member]</t>
  </si>
  <si>
    <t>Amended and Restated Separation Agreement [Member] | Mr. Stephen Johnson [Member]</t>
  </si>
  <si>
    <t>Payment of installments</t>
  </si>
  <si>
    <t>Payment of first six installments</t>
  </si>
  <si>
    <t>Payment of last five installments</t>
  </si>
  <si>
    <t>Payment terms</t>
  </si>
  <si>
    <t>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t>
  </si>
  <si>
    <t>Additional accrued compensation and related expenses</t>
  </si>
  <si>
    <t>Redeemable Convertible Preferred Stock and Stockholders' Deficit (Details) - $ / shares</t>
  </si>
  <si>
    <t>Dividend yield (%)</t>
  </si>
  <si>
    <t>0.00%</t>
  </si>
  <si>
    <t>Expected volatility (%)</t>
  </si>
  <si>
    <t>37.90%</t>
  </si>
  <si>
    <t>39.40%</t>
  </si>
  <si>
    <t>36.90%</t>
  </si>
  <si>
    <t>Risk free interest rate (%)</t>
  </si>
  <si>
    <t>1.75%</t>
  </si>
  <si>
    <t>1.99%</t>
  </si>
  <si>
    <t>1.74%</t>
  </si>
  <si>
    <t>Strike price</t>
  </si>
  <si>
    <t>Probability of if-converted scenario (%)</t>
  </si>
  <si>
    <t>90.00%</t>
  </si>
  <si>
    <t>Probability assumed liquidation scenario (%)</t>
  </si>
  <si>
    <t>Expected term of Option (years)</t>
  </si>
  <si>
    <t>10 months 24 days</t>
  </si>
  <si>
    <t>9 months 18 days</t>
  </si>
  <si>
    <t>1 year</t>
  </si>
  <si>
    <t>Option's fair value</t>
  </si>
  <si>
    <t>Redeemable Convertible Preferred Stock and Stockholders' Deficit (Details 1) - USD ($) $ in Thousands</t>
  </si>
  <si>
    <t>Opening balance</t>
  </si>
  <si>
    <t>Partial exercise of Series B Preferred Stock written call option</t>
  </si>
  <si>
    <t>Closing balance</t>
  </si>
  <si>
    <t>Redeemable Convertible Preferred Stock and Stockholders' Deficit (Details 2) - USD ($) $ in Thousands</t>
  </si>
  <si>
    <t>12 Months Ended</t>
  </si>
  <si>
    <t>Proceeds from issuance of Series B Shares</t>
  </si>
  <si>
    <t>Redeemable Convertible Preferred Stock and Stockholders' Deficit (Details 3) - USD ($) $ / shares in Units, $ in Thousands</t>
  </si>
  <si>
    <t>Share-based Compensation Arrangement by Share-based Payment Award, Options, Outstanding [Roll Forward]</t>
  </si>
  <si>
    <t>Outstanding, beginning of year</t>
  </si>
  <si>
    <t>Granted</t>
  </si>
  <si>
    <t>Exercised</t>
  </si>
  <si>
    <t>Expired/cancelled</t>
  </si>
  <si>
    <t>Outstanding, end of year</t>
  </si>
  <si>
    <t>Exercisable, end of year</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7 years 9 months 18 days</t>
  </si>
  <si>
    <t>4 years 1 month 6 days</t>
  </si>
  <si>
    <t>Granted/vested</t>
  </si>
  <si>
    <t>9 years 9 months 18 days</t>
  </si>
  <si>
    <t>Share-based Compensation Arrangement by Share-based Payment Award, Options, Outstanding, Aggregate Intrinsic Value [Roll Forward]</t>
  </si>
  <si>
    <t>Outstanding. beginning of year</t>
  </si>
  <si>
    <t>Outstanding. ending of year</t>
  </si>
  <si>
    <t>The aggregate intrinsic value represents the total intrinsic value (the difference between the deemed fair value of the Company's Ordinary Shares on the last day of first quarter of 2018 and the exercise price, multiplied by the number of in-the-money options) that would have been received by the option holders had all option holders exercised their options on March 31, 2018. This amount is impacted by the changes in the fair value of the Company's shares.</t>
  </si>
  <si>
    <t>Redeemable Convertible Preferred Stock and Stockholders' Deficit (Details 4) - Nonvested Restricted Stock [Member]</t>
  </si>
  <si>
    <t>Mar. 31, 2018$ / sharesshares</t>
  </si>
  <si>
    <t>Share-based Compensation Arrangement by Share-based Payment Award, Equity Instruments Other than Options, Nonvested, Number of Shares [Roll Forward]</t>
  </si>
  <si>
    <t>Outstanding, beginning of year | shares</t>
  </si>
  <si>
    <t>Granted | shares</t>
  </si>
  <si>
    <t>Forfeited/cancelled | shares</t>
  </si>
  <si>
    <t>Outstanding, end of year | shares</t>
  </si>
  <si>
    <t>Share-based Compensation Arrangement by Share-based Payment Award, Equity Instruments Other than Options, Nonvested, Weighted Average Grant Date Fair Value [Roll Forward]</t>
  </si>
  <si>
    <t>Outstanding, beginning of year | $ / shares</t>
  </si>
  <si>
    <t>Granted | $ / shares</t>
  </si>
  <si>
    <t>Forfeited/cancelled | $ / shares</t>
  </si>
  <si>
    <t>Outstanding, end of year | $ / shares</t>
  </si>
  <si>
    <t>Redeemable Convertible Preferred Stock and Stockholders' Deficit (Details Narrative) - USD ($) $ / shares in Units, $ in Thousands</t>
  </si>
  <si>
    <t>Common stock, voting rights</t>
  </si>
  <si>
    <t>The
Company’s common stock confer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 The right to a share
in the distribution of the Company’s excess assets upon liquidation pro rata to the par value of the shares held by
them.</t>
  </si>
  <si>
    <t>General and administrative expenses</t>
  </si>
  <si>
    <t>Stock Grant Agreement [Member] | Payout Notes [Member]</t>
  </si>
  <si>
    <t>Notes payment terms</t>
  </si>
  <si>
    <t>The Company also agreed to make
12 monthly payments</t>
  </si>
  <si>
    <t>Notes frequency periodic payment</t>
  </si>
  <si>
    <t>monthly payments</t>
  </si>
  <si>
    <t>Date of first required payment</t>
  </si>
  <si>
    <t>Jan. 1,
		2018</t>
  </si>
  <si>
    <t>Stock Grant Agreement [Member] | Payout Notes [Member] | Mr. Dennis M. McGrath [Member]</t>
  </si>
  <si>
    <t>Notes periodic payment</t>
  </si>
  <si>
    <t>Stock Grant Agreement [Member] | Payout Notes [Member] | Mr. Dolev Rafaeli [Member]</t>
  </si>
  <si>
    <t>Stock Grant Agreement [Member] | Payout Notes [Member] | Mr. Yoav Ben-Dror [Member]</t>
  </si>
  <si>
    <t>Securities Purchase Agreement [Member] | Opportunity Fund I-SS, LLC (Investor) [Member]</t>
  </si>
  <si>
    <t>Principal amounts</t>
  </si>
  <si>
    <t>Shares issued price per share (in dollars per share)</t>
  </si>
  <si>
    <t>Preferred stock, shares authorized (in shares)</t>
  </si>
  <si>
    <t>Preferred stock, shares issued (in shares)</t>
  </si>
  <si>
    <t>Preferred stock, voting rights</t>
  </si>
  <si>
    <t>Except as otherwise provided in
the Series A Certificate of Designation or as otherwise required by law, the Convertible Series A Preferred Stock shall have no
voting rights. However, as long as any shares of Convertible Series A Preferred Stock are outstanding, we shall not, without the
affirmative vote of the holders of a majority of the then outstanding shares of the Convertible Series A Preferred Stock, (a)
alter or change adversely the powers, preferences or rights given to the Convertible Series A Preferred Stock or alter or amend
the Series A Certificate of Designation, (b) amend the Company’s articles of incorporation or other charter documents in
any manner that adversely affects any rights of the holders, (c) increase the number of authorized shares of Convertible Series
A Preferred Stock, or (d) enter into any agreement with respect to any of the foregoing.</t>
  </si>
  <si>
    <t>Preferred stock, dividend payment terms</t>
  </si>
  <si>
    <t>Except for stock dividends or distributions
for which adjustments are to be made, holders shall be entitled to receive, and the Company shall pay, dividends on shares of
Convertible Series A Preferred Stock equal (on an as-if-converted-to-Common-Stock basis) to and in the same form as dividends
actually paid on shares of the Common Stock when, as and if such dividends are paid on shares of the Common Stock. No other dividends
shall be paid on shares of Convertible Series A Preferred Stock.</t>
  </si>
  <si>
    <t>Redeemable convertible preferred stock series B, redemption value</t>
  </si>
  <si>
    <t>Redeemable convertible preferred stock series B, shares authorized (in shares)</t>
  </si>
  <si>
    <t>Redeemable convertible preferred stock series B, voting rights</t>
  </si>
  <si>
    <t>Each holder of the Series B Shares
shall be entitled to cast the number of votes equal to the number of whole shares of Common Stock into which the shares of Series
B Shares held by such holder are convertible as of the record date for determining stockholders entitled to vote on such matter
subject to certain conversion limitations.</t>
  </si>
  <si>
    <t>Redeemable convertible preferred stock series B, conversion basis</t>
  </si>
  <si>
    <t>Each Series B Share shall be convertible
at the option of the holder thereof, at any time after the date of issuance of such share, into such number of fully paid and
non-assessable Common Stock as is determined by dividing the original issue price plus accrued, but unpaid, dividends by the applicable
conversion price at that time in effect for such Series B Share. The Series B Shares are automatically converted to Common Stock
on May 31, 2018 should voluntary conversion or redemption not occur prior to that time.</t>
  </si>
  <si>
    <t>Redeemable convertible preferred stock series B, dividend payment terms</t>
  </si>
  <si>
    <t>Holders of the Series B Shares
shall receive cumulative dividends, pro rata among such holders, prior to and in preference to any dividend on the Company’s
outstanding Common Stock and Series A Convertible Preferred Stock, at the per annum rate of 8% of the Series B Original Issue
Price ($1.00).</t>
  </si>
  <si>
    <t>Redeemable convertible preferred stock series B, redemption price per share (in dollars per share)</t>
  </si>
  <si>
    <t>Redeemable convertible preferred stock series B, liquidation preference, value</t>
  </si>
  <si>
    <t>Redeemable Convertible Series B Preferred Stock [Member] | Securities Purchase Agreement [Member] | Opportunity Fund I-SS, LLC (Investor) [Member]</t>
  </si>
  <si>
    <t>Number of shares issued upon conversion</t>
  </si>
  <si>
    <t>Conversion price (in dollars per share)</t>
  </si>
  <si>
    <t>Beneficial conversion feature</t>
  </si>
  <si>
    <t>Redeemable Convertible Preferred Stock and Stockholders' Deficit (Details Narrative 1) - USD ($) $ in Thousands</t>
  </si>
  <si>
    <t>Restricted Stock [Member]</t>
  </si>
  <si>
    <t>Equity-based compensation expense</t>
  </si>
  <si>
    <t>Unrecognized compensation cost related to non-vested stock awards</t>
  </si>
  <si>
    <t>Non-Employee Director Stock Option Plan [Member]</t>
  </si>
  <si>
    <t>Number of shares authorized (in shares)</t>
  </si>
  <si>
    <t>Number of shares reserved for issuance (in shares)</t>
  </si>
  <si>
    <t>Equity Compensation Plan ("2005 Equity Plan") [Member]</t>
  </si>
  <si>
    <t>Income Taxes (Details Narrative) $ in Thousands</t>
  </si>
  <si>
    <t>Income Taxes Details Narrative</t>
  </si>
  <si>
    <t>Unrecognized tax benefits</t>
  </si>
  <si>
    <t>Subsequent Events (Details Narrative) - USD ($) $ in Thousands</t>
  </si>
  <si>
    <t>Apr. 20, 2018</t>
  </si>
  <si>
    <t>Apr. 18, 2018</t>
  </si>
  <si>
    <t>Subsequent Event [Member]</t>
  </si>
  <si>
    <t>Lease term</t>
  </si>
  <si>
    <t>5 years</t>
  </si>
  <si>
    <t>Lease term renewal</t>
  </si>
  <si>
    <t>2 years</t>
  </si>
  <si>
    <t>Opportunity Fund I-SS, LLC (Investor) [Member] | Redeemable Convertible Series B Preferred Stock [Member] | Subsequent Event [Member]</t>
  </si>
  <si>
    <t>Shares holding with stockholders</t>
  </si>
  <si>
    <t>Ownership percentage</t>
  </si>
  <si>
    <t>5241.00%</t>
  </si>
  <si>
    <t>Cancellation and Exchange Agreement [Member] | Opportunity Fund I-SS, LLC (Investor) [Member] | Redeemable Convertible Series B Preferred Stock [Member] | Subsequent Event [Member]</t>
  </si>
  <si>
    <t>Cancellation and Exchange Agreement [Member] | Opportunity Fund I-SS, LLC (Investor) [Member] | Redeemable Convertible Series A Preferred Stock [Member] | Subsequent Event [Member]</t>
  </si>
  <si>
    <t>Cancellation of Shares</t>
  </si>
  <si>
    <t>Amended and Restated Separation Agreement [Member] | Subsequent Event [Member] | Kona International Group Inc [Member]</t>
  </si>
  <si>
    <t>60.34%</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11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186861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3</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70</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6</v>
      </c>
      <c r="B1" s="2" t="s">
        <v>217</v>
      </c>
      <c r="C1" s="2" t="s">
        <v>218</v>
      </c>
      <c r="D1" s="2" t="s">
        <v>2</v>
      </c>
      <c r="E1" s="2" t="s">
        <v>84</v>
      </c>
      <c r="F1" s="2" t="s">
        <v>30</v>
      </c>
    </row>
    <row r="2" spans="1:6">
      <c r="A2" s="4" t="s">
        <v>59</v>
      </c>
      <c r="D2" s="7" t="n">
        <v>-138718</v>
      </c>
      <c r="F2" s="7" t="n">
        <v>-135022</v>
      </c>
    </row>
    <row r="3" spans="1:6">
      <c r="A3" s="4" t="s">
        <v>97</v>
      </c>
      <c r="D3" s="5" t="n">
        <v>-3696</v>
      </c>
      <c r="E3" s="7" t="n">
        <v>-1849</v>
      </c>
    </row>
    <row r="4" spans="1:6">
      <c r="A4" s="4" t="s">
        <v>32</v>
      </c>
      <c r="D4" s="5" t="n">
        <v>2184</v>
      </c>
    </row>
    <row r="5" spans="1:6">
      <c r="A5" s="4" t="s">
        <v>219</v>
      </c>
      <c r="D5" s="7" t="n">
        <v>2225</v>
      </c>
      <c r="E5" s="4" t="s">
        <v>54</v>
      </c>
      <c r="F5" s="7" t="n">
        <v>1458</v>
      </c>
    </row>
    <row r="6" spans="1:6">
      <c r="A6" s="4" t="s">
        <v>77</v>
      </c>
    </row>
    <row r="7" spans="1:6">
      <c r="A7" s="4" t="s">
        <v>220</v>
      </c>
      <c r="F7" s="4" t="s">
        <v>54</v>
      </c>
    </row>
    <row r="8" spans="1:6">
      <c r="A8" s="4" t="s">
        <v>221</v>
      </c>
    </row>
    <row r="9" spans="1:6">
      <c r="A9" s="4" t="s">
        <v>220</v>
      </c>
      <c r="B9" s="5" t="n">
        <v>2225000</v>
      </c>
      <c r="C9" s="5" t="n">
        <v>1500000</v>
      </c>
    </row>
    <row r="10" spans="1:6">
      <c r="A10" s="4" t="s">
        <v>219</v>
      </c>
      <c r="B10" s="7" t="n">
        <v>2225</v>
      </c>
      <c r="C10" s="7" t="n">
        <v>1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84</v>
      </c>
      <c r="C3" s="7" t="n">
        <v>948</v>
      </c>
    </row>
    <row r="4" spans="1:3">
      <c r="A4" s="4" t="s">
        <v>33</v>
      </c>
      <c r="B4" s="5" t="n">
        <v>425</v>
      </c>
      <c r="C4" s="5" t="n">
        <v>646</v>
      </c>
    </row>
    <row r="5" spans="1:3">
      <c r="A5" s="4" t="s">
        <v>34</v>
      </c>
      <c r="B5" s="5" t="n">
        <v>2609</v>
      </c>
      <c r="C5" s="5" t="n">
        <v>1594</v>
      </c>
    </row>
    <row r="6" spans="1:3">
      <c r="A6" s="3" t="s">
        <v>35</v>
      </c>
    </row>
    <row r="7" spans="1:3">
      <c r="A7" s="4" t="s">
        <v>36</v>
      </c>
      <c r="B7" s="5" t="n">
        <v>2055</v>
      </c>
      <c r="C7" s="5" t="n">
        <v>2055</v>
      </c>
    </row>
    <row r="8" spans="1:3">
      <c r="A8" s="4" t="s">
        <v>37</v>
      </c>
      <c r="B8" s="5" t="n">
        <v>1806</v>
      </c>
      <c r="C8" s="5" t="n">
        <v>1806</v>
      </c>
    </row>
    <row r="9" spans="1:3">
      <c r="A9" s="4" t="s">
        <v>38</v>
      </c>
      <c r="B9" s="5" t="n">
        <v>5</v>
      </c>
      <c r="C9" s="5" t="n">
        <v>5</v>
      </c>
    </row>
    <row r="10" spans="1:3">
      <c r="A10" s="4" t="s">
        <v>39</v>
      </c>
      <c r="B10" s="5" t="n">
        <v>318</v>
      </c>
      <c r="C10" s="5" t="n">
        <v>334</v>
      </c>
    </row>
    <row r="11" spans="1:3">
      <c r="A11" s="4" t="s">
        <v>40</v>
      </c>
      <c r="B11" s="5" t="n">
        <v>4184</v>
      </c>
      <c r="C11" s="5" t="n">
        <v>4200</v>
      </c>
    </row>
    <row r="12" spans="1:3">
      <c r="A12" s="4" t="s">
        <v>41</v>
      </c>
      <c r="B12" s="5" t="n">
        <v>6793</v>
      </c>
      <c r="C12" s="5" t="n">
        <v>5794</v>
      </c>
    </row>
    <row r="13" spans="1:3">
      <c r="A13" s="3" t="s">
        <v>42</v>
      </c>
    </row>
    <row r="14" spans="1:3">
      <c r="A14" s="4" t="s">
        <v>43</v>
      </c>
      <c r="B14" s="5" t="n">
        <v>577</v>
      </c>
      <c r="C14" s="5" t="n">
        <v>778</v>
      </c>
    </row>
    <row r="15" spans="1:3">
      <c r="A15" s="4" t="s">
        <v>44</v>
      </c>
      <c r="B15" s="5" t="n">
        <v>514</v>
      </c>
      <c r="C15" s="5" t="n">
        <v>612</v>
      </c>
    </row>
    <row r="16" spans="1:3">
      <c r="A16" s="4" t="s">
        <v>45</v>
      </c>
      <c r="B16" s="5" t="n">
        <v>573</v>
      </c>
      <c r="C16" s="5" t="n">
        <v>467</v>
      </c>
    </row>
    <row r="17" spans="1:3">
      <c r="A17" s="4" t="s">
        <v>46</v>
      </c>
      <c r="B17" s="5" t="n">
        <v>2760</v>
      </c>
      <c r="C17" s="5" t="n">
        <v>2450</v>
      </c>
    </row>
    <row r="18" spans="1:3">
      <c r="A18" s="4" t="s">
        <v>47</v>
      </c>
      <c r="B18" s="5" t="n">
        <v>4424</v>
      </c>
      <c r="C18" s="5" t="n">
        <v>4307</v>
      </c>
    </row>
    <row r="19" spans="1:3">
      <c r="A19" s="3" t="s">
        <v>48</v>
      </c>
    </row>
    <row r="20" spans="1:3">
      <c r="A20" s="4" t="s">
        <v>49</v>
      </c>
      <c r="B20" s="5" t="n">
        <v>3986</v>
      </c>
      <c r="C20" s="5" t="n">
        <v>4390</v>
      </c>
    </row>
    <row r="21" spans="1:3">
      <c r="A21" s="4" t="s">
        <v>50</v>
      </c>
      <c r="B21" s="5" t="n">
        <v>453</v>
      </c>
      <c r="C21" s="5" t="n">
        <v>454</v>
      </c>
    </row>
    <row r="22" spans="1:3">
      <c r="A22" s="4" t="s">
        <v>51</v>
      </c>
      <c r="B22" s="5" t="n">
        <v>4439</v>
      </c>
      <c r="C22" s="5" t="n">
        <v>4844</v>
      </c>
    </row>
    <row r="23" spans="1:3">
      <c r="A23" s="4" t="s">
        <v>52</v>
      </c>
      <c r="B23" s="5" t="n">
        <v>8863</v>
      </c>
      <c r="C23" s="5" t="n">
        <v>9151</v>
      </c>
    </row>
    <row r="24" spans="1:3">
      <c r="A24" s="4" t="s">
        <v>53</v>
      </c>
      <c r="B24" s="4" t="s">
        <v>54</v>
      </c>
      <c r="C24" s="4" t="s">
        <v>54</v>
      </c>
    </row>
    <row r="25" spans="1:3">
      <c r="A25" s="4" t="s">
        <v>55</v>
      </c>
      <c r="B25" s="5" t="n">
        <v>5036</v>
      </c>
      <c r="C25" s="5" t="n">
        <v>87</v>
      </c>
    </row>
    <row r="26" spans="1:3">
      <c r="A26" s="3" t="s">
        <v>56</v>
      </c>
    </row>
    <row r="27" spans="1:3">
      <c r="A27" s="4" t="s">
        <v>57</v>
      </c>
      <c r="B27" s="5" t="n">
        <v>119</v>
      </c>
      <c r="C27" s="5" t="n">
        <v>119</v>
      </c>
    </row>
    <row r="28" spans="1:3">
      <c r="A28" s="4" t="s">
        <v>58</v>
      </c>
      <c r="B28" s="5" t="n">
        <v>132460</v>
      </c>
      <c r="C28" s="5" t="n">
        <v>132446</v>
      </c>
    </row>
    <row r="29" spans="1:3">
      <c r="A29" s="4" t="s">
        <v>59</v>
      </c>
      <c r="B29" s="5" t="n">
        <v>-138718</v>
      </c>
      <c r="C29" s="5" t="n">
        <v>-135022</v>
      </c>
    </row>
    <row r="30" spans="1:3">
      <c r="A30" s="4" t="s">
        <v>60</v>
      </c>
      <c r="B30" s="5" t="n">
        <v>-1141</v>
      </c>
      <c r="C30" s="5" t="n">
        <v>-1162</v>
      </c>
    </row>
    <row r="31" spans="1:3">
      <c r="A31" s="4" t="s">
        <v>61</v>
      </c>
      <c r="B31" s="5" t="n">
        <v>-7279</v>
      </c>
      <c r="C31" s="5" t="n">
        <v>-3618</v>
      </c>
    </row>
    <row r="32" spans="1:3">
      <c r="A32" s="4" t="s">
        <v>62</v>
      </c>
      <c r="B32" s="5" t="n">
        <v>173</v>
      </c>
      <c r="C32" s="5" t="n">
        <v>174</v>
      </c>
    </row>
    <row r="33" spans="1:3">
      <c r="A33" s="4" t="s">
        <v>63</v>
      </c>
      <c r="B33" s="5" t="n">
        <v>-7106</v>
      </c>
      <c r="C33" s="5" t="n">
        <v>-3444</v>
      </c>
    </row>
    <row r="34" spans="1:3">
      <c r="A34" s="4" t="s">
        <v>64</v>
      </c>
      <c r="B34" s="5" t="n">
        <v>6793</v>
      </c>
      <c r="C34" s="5" t="n">
        <v>5794</v>
      </c>
    </row>
    <row r="35" spans="1:3">
      <c r="A35" s="4" t="s">
        <v>65</v>
      </c>
    </row>
    <row r="36" spans="1:3">
      <c r="A36" s="3" t="s">
        <v>56</v>
      </c>
    </row>
    <row r="37" spans="1:3">
      <c r="A37" s="4" t="s">
        <v>66</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4</v>
      </c>
    </row>
    <row r="3" spans="1:3">
      <c r="A3" s="3" t="s">
        <v>170</v>
      </c>
    </row>
    <row r="4" spans="1:3">
      <c r="A4" s="4" t="s">
        <v>223</v>
      </c>
      <c r="B4" s="4" t="s">
        <v>54</v>
      </c>
      <c r="C4" s="7" t="n">
        <v>3539</v>
      </c>
    </row>
    <row r="5" spans="1:3">
      <c r="A5" s="4" t="s">
        <v>224</v>
      </c>
      <c r="B5" s="4" t="s">
        <v>54</v>
      </c>
      <c r="C5" s="5" t="n">
        <v>100</v>
      </c>
    </row>
    <row r="6" spans="1:3">
      <c r="A6" s="4" t="s">
        <v>225</v>
      </c>
      <c r="B6" s="4" t="s">
        <v>54</v>
      </c>
      <c r="C6" s="5" t="n">
        <v>3439</v>
      </c>
    </row>
    <row r="7" spans="1:3">
      <c r="A7" s="3" t="s">
        <v>85</v>
      </c>
    </row>
    <row r="8" spans="1:3">
      <c r="A8" s="4" t="s">
        <v>226</v>
      </c>
      <c r="B8" s="4" t="s">
        <v>54</v>
      </c>
      <c r="C8" s="5" t="n">
        <v>143</v>
      </c>
    </row>
    <row r="9" spans="1:3">
      <c r="A9" s="4" t="s">
        <v>227</v>
      </c>
      <c r="B9" s="4" t="s">
        <v>54</v>
      </c>
      <c r="C9" s="5" t="n">
        <v>620</v>
      </c>
    </row>
    <row r="10" spans="1:3">
      <c r="A10" s="4" t="s">
        <v>86</v>
      </c>
      <c r="B10" s="4" t="s">
        <v>54</v>
      </c>
      <c r="C10" s="5" t="n">
        <v>2342</v>
      </c>
    </row>
    <row r="11" spans="1:3">
      <c r="A11" s="4" t="s">
        <v>228</v>
      </c>
      <c r="B11" s="4" t="s">
        <v>54</v>
      </c>
      <c r="C11" s="5" t="n">
        <v>334</v>
      </c>
    </row>
    <row r="12" spans="1:3">
      <c r="A12" s="4" t="s">
        <v>89</v>
      </c>
      <c r="B12" s="4" t="s">
        <v>54</v>
      </c>
      <c r="C12" s="5" t="n">
        <v>-77</v>
      </c>
    </row>
    <row r="13" spans="1:3">
      <c r="A13" s="4" t="s">
        <v>229</v>
      </c>
      <c r="B13" s="4" t="s">
        <v>54</v>
      </c>
      <c r="C13" s="5" t="n">
        <v>257</v>
      </c>
    </row>
    <row r="14" spans="1:3">
      <c r="A14" s="4" t="s">
        <v>230</v>
      </c>
      <c r="B14" s="4" t="s">
        <v>54</v>
      </c>
      <c r="C14" s="5" t="n">
        <v>-21</v>
      </c>
    </row>
    <row r="15" spans="1:3">
      <c r="A15" s="4" t="s">
        <v>231</v>
      </c>
      <c r="B15" s="4" t="s">
        <v>54</v>
      </c>
      <c r="C15" s="5" t="n">
        <v>236</v>
      </c>
    </row>
    <row r="16" spans="1:3">
      <c r="A16" s="4" t="s">
        <v>232</v>
      </c>
      <c r="B16" s="5" t="n">
        <v>79</v>
      </c>
      <c r="C16" s="5" t="n">
        <v>-2085</v>
      </c>
    </row>
    <row r="17" spans="1:3">
      <c r="A17" s="4" t="s">
        <v>233</v>
      </c>
      <c r="B17" s="7" t="n">
        <v>79</v>
      </c>
      <c r="C17" s="7" t="n">
        <v>-184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4</v>
      </c>
      <c r="B1" s="2" t="s">
        <v>1</v>
      </c>
    </row>
    <row r="2" spans="1:3">
      <c r="B2" s="2" t="s">
        <v>2</v>
      </c>
      <c r="C2" s="2" t="s">
        <v>84</v>
      </c>
    </row>
    <row r="3" spans="1:3">
      <c r="A3" s="4" t="s">
        <v>235</v>
      </c>
      <c r="B3" s="7" t="n">
        <v>79</v>
      </c>
      <c r="C3" s="7" t="n">
        <v>-1849</v>
      </c>
    </row>
    <row r="4" spans="1:3">
      <c r="A4" s="4" t="s">
        <v>236</v>
      </c>
    </row>
    <row r="5" spans="1:3">
      <c r="A5" s="4" t="s">
        <v>235</v>
      </c>
      <c r="C5" s="7" t="n">
        <v>-18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7</v>
      </c>
      <c r="C1" s="2" t="s">
        <v>1</v>
      </c>
    </row>
    <row r="2" spans="1:4">
      <c r="C2" s="2" t="s">
        <v>2</v>
      </c>
      <c r="D2" s="2" t="s">
        <v>84</v>
      </c>
    </row>
    <row r="3" spans="1:4">
      <c r="A3" s="3" t="s">
        <v>238</v>
      </c>
    </row>
    <row r="4" spans="1:4">
      <c r="A4" s="4" t="s">
        <v>97</v>
      </c>
      <c r="C4" s="7" t="n">
        <v>1650</v>
      </c>
      <c r="D4" s="7" t="n">
        <v>1849</v>
      </c>
    </row>
    <row r="5" spans="1:4">
      <c r="A5" s="4" t="s">
        <v>239</v>
      </c>
      <c r="C5" s="5" t="n">
        <v>79</v>
      </c>
      <c r="D5" s="5" t="n">
        <v>-1849</v>
      </c>
    </row>
    <row r="6" spans="1:4">
      <c r="A6" s="4" t="s">
        <v>240</v>
      </c>
      <c r="B6" s="4" t="s">
        <v>99</v>
      </c>
      <c r="C6" s="5" t="n">
        <v>1968</v>
      </c>
      <c r="D6" s="4" t="s">
        <v>54</v>
      </c>
    </row>
    <row r="7" spans="1:4">
      <c r="A7" s="4" t="s">
        <v>241</v>
      </c>
      <c r="B7" s="4" t="s">
        <v>101</v>
      </c>
      <c r="C7" s="5" t="n">
        <v>79</v>
      </c>
      <c r="D7" s="4" t="s">
        <v>54</v>
      </c>
    </row>
    <row r="8" spans="1:4">
      <c r="A8" s="4" t="s">
        <v>242</v>
      </c>
      <c r="C8" s="5" t="n">
        <v>-357</v>
      </c>
      <c r="D8" s="4" t="s">
        <v>54</v>
      </c>
    </row>
    <row r="9" spans="1:4">
      <c r="A9" s="4" t="s">
        <v>243</v>
      </c>
      <c r="C9" s="7" t="n">
        <v>3419</v>
      </c>
      <c r="D9" s="4" t="s">
        <v>54</v>
      </c>
    </row>
    <row r="10" spans="1:4">
      <c r="A10" s="3" t="s">
        <v>244</v>
      </c>
    </row>
    <row r="11" spans="1:4">
      <c r="A11" s="4" t="s">
        <v>245</v>
      </c>
      <c r="C11" s="5" t="n">
        <v>11868619</v>
      </c>
      <c r="D11" s="5" t="n">
        <v>4237517</v>
      </c>
    </row>
    <row r="12" spans="1:4">
      <c r="A12" s="4" t="s">
        <v>246</v>
      </c>
      <c r="C12" s="8" t="n">
        <v>0.29</v>
      </c>
      <c r="D12" s="4" t="s">
        <v>54</v>
      </c>
    </row>
    <row r="13" spans="1:4"/>
    <row r="14" spans="1:4">
      <c r="A14" s="4" t="s">
        <v>99</v>
      </c>
      <c r="B14" s="4" t="s">
        <v>114</v>
      </c>
    </row>
    <row r="15" spans="1:4">
      <c r="A15" s="4" t="s">
        <v>101</v>
      </c>
      <c r="B15" s="4" t="s">
        <v>113</v>
      </c>
    </row>
  </sheetData>
  <mergeCells count="5">
    <mergeCell ref="A1:B2"/>
    <mergeCell ref="C1:D1"/>
    <mergeCell ref="A13:C13"/>
    <mergeCell ref="B14:C14"/>
    <mergeCell ref="B15:C1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84</v>
      </c>
    </row>
    <row r="3" spans="1:3">
      <c r="A3" s="4" t="s">
        <v>91</v>
      </c>
      <c r="B3" s="7" t="n">
        <v>212</v>
      </c>
    </row>
    <row r="4" spans="1:3">
      <c r="A4" s="4" t="s">
        <v>248</v>
      </c>
    </row>
    <row r="5" spans="1:3">
      <c r="A5" s="4" t="s">
        <v>249</v>
      </c>
      <c r="B5" s="5" t="n">
        <v>9149221</v>
      </c>
      <c r="C5" s="5" t="n">
        <v>175365</v>
      </c>
    </row>
    <row r="6" spans="1:3">
      <c r="A6" s="4" t="s">
        <v>250</v>
      </c>
    </row>
    <row r="7" spans="1:3">
      <c r="A7" s="4" t="s">
        <v>251</v>
      </c>
      <c r="B7" s="4" t="s">
        <v>2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53</v>
      </c>
      <c r="B1" s="2" t="s">
        <v>254</v>
      </c>
    </row>
    <row r="2" spans="1:2">
      <c r="A2" s="3" t="s">
        <v>255</v>
      </c>
    </row>
    <row r="3" spans="1:2">
      <c r="A3" s="5" t="n">
        <v>2018</v>
      </c>
      <c r="B3" s="7" t="n">
        <v>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256</v>
      </c>
      <c r="B1" s="2" t="s">
        <v>257</v>
      </c>
      <c r="C1" s="2" t="s">
        <v>258</v>
      </c>
      <c r="D1" s="2" t="s">
        <v>217</v>
      </c>
      <c r="E1" s="2" t="s">
        <v>2</v>
      </c>
      <c r="F1" s="2" t="s">
        <v>84</v>
      </c>
      <c r="G1" s="2" t="s">
        <v>30</v>
      </c>
      <c r="H1" s="2" t="s">
        <v>218</v>
      </c>
      <c r="I1" s="2" t="s">
        <v>259</v>
      </c>
    </row>
    <row r="2" spans="1:9">
      <c r="A2" s="3" t="s">
        <v>260</v>
      </c>
    </row>
    <row r="3" spans="1:9">
      <c r="A3" s="4" t="s">
        <v>261</v>
      </c>
      <c r="E3" s="7" t="n">
        <v>18000</v>
      </c>
      <c r="F3" s="7" t="n">
        <v>17000</v>
      </c>
    </row>
    <row r="4" spans="1:9">
      <c r="A4" s="4" t="s">
        <v>262</v>
      </c>
      <c r="D4" s="4" t="s">
        <v>263</v>
      </c>
    </row>
    <row r="5" spans="1:9">
      <c r="A5" s="4" t="s">
        <v>70</v>
      </c>
      <c r="E5" s="5" t="n">
        <v>500000000</v>
      </c>
      <c r="G5" s="5" t="n">
        <v>500000000</v>
      </c>
    </row>
    <row r="6" spans="1:9">
      <c r="A6" s="4" t="s">
        <v>71</v>
      </c>
      <c r="E6" s="5" t="n">
        <v>11868619</v>
      </c>
      <c r="G6" s="5" t="n">
        <v>11868619</v>
      </c>
    </row>
    <row r="7" spans="1:9">
      <c r="A7" s="4" t="s">
        <v>264</v>
      </c>
    </row>
    <row r="8" spans="1:9">
      <c r="A8" s="3" t="s">
        <v>260</v>
      </c>
    </row>
    <row r="9" spans="1:9">
      <c r="A9" s="4" t="s">
        <v>265</v>
      </c>
      <c r="I9" s="7" t="n">
        <v>3134000</v>
      </c>
    </row>
    <row r="10" spans="1:9">
      <c r="A10" s="4" t="s">
        <v>266</v>
      </c>
    </row>
    <row r="11" spans="1:9">
      <c r="A11" s="3" t="s">
        <v>260</v>
      </c>
    </row>
    <row r="12" spans="1:9">
      <c r="A12" s="4" t="s">
        <v>265</v>
      </c>
      <c r="I12" s="5" t="n">
        <v>978000</v>
      </c>
    </row>
    <row r="13" spans="1:9">
      <c r="A13" s="4" t="s">
        <v>267</v>
      </c>
    </row>
    <row r="14" spans="1:9">
      <c r="A14" s="3" t="s">
        <v>260</v>
      </c>
    </row>
    <row r="15" spans="1:9">
      <c r="A15" s="4" t="s">
        <v>265</v>
      </c>
      <c r="I15" s="7" t="n">
        <v>1515000</v>
      </c>
    </row>
    <row r="16" spans="1:9">
      <c r="A16" s="4" t="s">
        <v>268</v>
      </c>
    </row>
    <row r="17" spans="1:9">
      <c r="A17" s="3" t="s">
        <v>260</v>
      </c>
    </row>
    <row r="18" spans="1:9">
      <c r="A18" s="4" t="s">
        <v>269</v>
      </c>
      <c r="B18" s="7" t="n">
        <v>1439000</v>
      </c>
    </row>
    <row r="19" spans="1:9">
      <c r="A19" s="4" t="s">
        <v>270</v>
      </c>
      <c r="B19" s="4" t="s">
        <v>271</v>
      </c>
    </row>
    <row r="20" spans="1:9">
      <c r="A20" s="4" t="s">
        <v>272</v>
      </c>
    </row>
    <row r="21" spans="1:9">
      <c r="A21" s="3" t="s">
        <v>260</v>
      </c>
    </row>
    <row r="22" spans="1:9">
      <c r="A22" s="4" t="s">
        <v>70</v>
      </c>
      <c r="H22" s="5" t="n">
        <v>5628291</v>
      </c>
    </row>
    <row r="23" spans="1:9">
      <c r="A23" s="4" t="s">
        <v>71</v>
      </c>
      <c r="H23" s="5" t="n">
        <v>1857336</v>
      </c>
    </row>
    <row r="24" spans="1:9">
      <c r="A24" s="4" t="s">
        <v>273</v>
      </c>
    </row>
    <row r="25" spans="1:9">
      <c r="A25" s="3" t="s">
        <v>260</v>
      </c>
    </row>
    <row r="26" spans="1:9">
      <c r="A26" s="4" t="s">
        <v>70</v>
      </c>
      <c r="C26" s="5" t="n">
        <v>271000</v>
      </c>
    </row>
    <row r="27" spans="1:9">
      <c r="A27" s="4" t="s">
        <v>274</v>
      </c>
      <c r="C27" s="7" t="n">
        <v>123000</v>
      </c>
    </row>
    <row r="28" spans="1:9">
      <c r="A28" s="4" t="s">
        <v>275</v>
      </c>
      <c r="C28" s="5" t="n">
        <v>10000</v>
      </c>
    </row>
    <row r="29" spans="1:9">
      <c r="A29" s="4" t="s">
        <v>276</v>
      </c>
      <c r="C29" s="7" t="n">
        <v>12500</v>
      </c>
    </row>
    <row r="30" spans="1:9">
      <c r="A30" s="4" t="s">
        <v>277</v>
      </c>
      <c r="C30" s="4" t="s">
        <v>278</v>
      </c>
    </row>
    <row r="31" spans="1:9">
      <c r="A31" s="4" t="s">
        <v>45</v>
      </c>
      <c r="E31" s="7" t="n">
        <v>382000</v>
      </c>
    </row>
    <row r="32" spans="1:9">
      <c r="A32" s="4" t="s">
        <v>279</v>
      </c>
      <c r="E32" s="7" t="n">
        <v>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280</v>
      </c>
      <c r="B1" s="2" t="s">
        <v>217</v>
      </c>
      <c r="C1" s="2" t="s">
        <v>2</v>
      </c>
      <c r="D1" s="2" t="s">
        <v>30</v>
      </c>
    </row>
    <row r="2" spans="1:4">
      <c r="A2" s="4" t="s">
        <v>281</v>
      </c>
      <c r="B2" s="4" t="s">
        <v>282</v>
      </c>
      <c r="C2" s="4" t="s">
        <v>282</v>
      </c>
      <c r="D2" s="4" t="s">
        <v>282</v>
      </c>
    </row>
    <row r="3" spans="1:4">
      <c r="A3" s="4" t="s">
        <v>283</v>
      </c>
      <c r="B3" s="4" t="s">
        <v>284</v>
      </c>
      <c r="C3" s="4" t="s">
        <v>285</v>
      </c>
      <c r="D3" s="4" t="s">
        <v>286</v>
      </c>
    </row>
    <row r="4" spans="1:4">
      <c r="A4" s="4" t="s">
        <v>287</v>
      </c>
      <c r="B4" s="4" t="s">
        <v>288</v>
      </c>
      <c r="C4" s="4" t="s">
        <v>289</v>
      </c>
      <c r="D4" s="4" t="s">
        <v>290</v>
      </c>
    </row>
    <row r="5" spans="1:4">
      <c r="A5" s="4" t="s">
        <v>291</v>
      </c>
      <c r="B5" s="7" t="n">
        <v>1</v>
      </c>
      <c r="C5" s="7" t="n">
        <v>1</v>
      </c>
      <c r="D5" s="7" t="n">
        <v>1</v>
      </c>
    </row>
    <row r="6" spans="1:4">
      <c r="A6" s="4" t="s">
        <v>292</v>
      </c>
      <c r="B6" s="4" t="s">
        <v>293</v>
      </c>
      <c r="C6" s="4" t="s">
        <v>293</v>
      </c>
      <c r="D6" s="4" t="s">
        <v>293</v>
      </c>
    </row>
    <row r="7" spans="1:4">
      <c r="A7" s="4" t="s">
        <v>294</v>
      </c>
      <c r="B7" s="4" t="s">
        <v>263</v>
      </c>
      <c r="C7" s="4" t="s">
        <v>263</v>
      </c>
      <c r="D7" s="4" t="s">
        <v>263</v>
      </c>
    </row>
    <row r="8" spans="1:4">
      <c r="A8" s="4" t="s">
        <v>295</v>
      </c>
      <c r="B8" s="4" t="s">
        <v>296</v>
      </c>
      <c r="C8" s="4" t="s">
        <v>297</v>
      </c>
      <c r="D8" s="4" t="s">
        <v>298</v>
      </c>
    </row>
    <row r="9" spans="1:4">
      <c r="A9" s="4" t="s">
        <v>299</v>
      </c>
      <c r="B9" s="8" t="n">
        <v>0.33</v>
      </c>
      <c r="C9" s="8" t="n">
        <v>0.35</v>
      </c>
      <c r="D9" s="8" t="n">
        <v>0.33</v>
      </c>
    </row>
    <row r="10" spans="1:4">
      <c r="A10" s="4" t="s">
        <v>250</v>
      </c>
    </row>
    <row r="11" spans="1:4">
      <c r="A11" s="4" t="s">
        <v>291</v>
      </c>
      <c r="B11" s="8" t="n">
        <v>1.1</v>
      </c>
      <c r="C11" s="8" t="n">
        <v>1.18</v>
      </c>
      <c r="D11" s="8" t="n">
        <v>1.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0</v>
      </c>
      <c r="C1" s="2" t="s">
        <v>1</v>
      </c>
    </row>
    <row r="2" spans="1:4">
      <c r="C2" s="2" t="s">
        <v>2</v>
      </c>
      <c r="D2" s="2" t="s">
        <v>84</v>
      </c>
    </row>
    <row r="3" spans="1:4">
      <c r="A3" s="4" t="s">
        <v>301</v>
      </c>
      <c r="C3" s="7" t="n">
        <v>-3618</v>
      </c>
    </row>
    <row r="4" spans="1:4">
      <c r="A4" s="4" t="s">
        <v>302</v>
      </c>
      <c r="C4" s="5" t="n">
        <v>677</v>
      </c>
      <c r="D4" s="4" t="s">
        <v>54</v>
      </c>
    </row>
    <row r="5" spans="1:4">
      <c r="A5" s="4" t="s">
        <v>240</v>
      </c>
      <c r="B5" s="4" t="s">
        <v>99</v>
      </c>
      <c r="C5" s="5" t="n">
        <v>1968</v>
      </c>
      <c r="D5" s="4" t="s">
        <v>54</v>
      </c>
    </row>
    <row r="6" spans="1:4">
      <c r="A6" s="4" t="s">
        <v>303</v>
      </c>
      <c r="C6" s="5" t="n">
        <v>-7279</v>
      </c>
    </row>
    <row r="7" spans="1:4">
      <c r="A7" s="4" t="s">
        <v>116</v>
      </c>
    </row>
    <row r="8" spans="1:4">
      <c r="A8" s="4" t="s">
        <v>301</v>
      </c>
      <c r="C8" s="5" t="n">
        <v>4390</v>
      </c>
    </row>
    <row r="9" spans="1:4">
      <c r="A9" s="4" t="s">
        <v>302</v>
      </c>
      <c r="C9" s="5" t="n">
        <v>-677</v>
      </c>
    </row>
    <row r="10" spans="1:4">
      <c r="A10" s="4" t="s">
        <v>240</v>
      </c>
      <c r="C10" s="5" t="n">
        <v>273</v>
      </c>
    </row>
    <row r="11" spans="1:4">
      <c r="A11" s="4" t="s">
        <v>303</v>
      </c>
      <c r="C11" s="7" t="n">
        <v>3986</v>
      </c>
    </row>
    <row r="12" spans="1:4"/>
    <row r="13" spans="1:4">
      <c r="A13" s="4" t="s">
        <v>99</v>
      </c>
      <c r="B13" s="4" t="s">
        <v>114</v>
      </c>
    </row>
  </sheetData>
  <mergeCells count="4">
    <mergeCell ref="A1:B2"/>
    <mergeCell ref="C1:D1"/>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04</v>
      </c>
      <c r="C1" s="2" t="s">
        <v>1</v>
      </c>
      <c r="E1" s="2" t="s">
        <v>305</v>
      </c>
    </row>
    <row r="2" spans="1:5">
      <c r="C2" s="2" t="s">
        <v>2</v>
      </c>
      <c r="D2" s="2" t="s">
        <v>84</v>
      </c>
      <c r="E2" s="2" t="s">
        <v>30</v>
      </c>
    </row>
    <row r="3" spans="1:5">
      <c r="A3" s="4" t="s">
        <v>301</v>
      </c>
      <c r="C3" s="7" t="n">
        <v>-3618</v>
      </c>
    </row>
    <row r="4" spans="1:5">
      <c r="A4" s="4" t="s">
        <v>306</v>
      </c>
      <c r="C4" s="5" t="n">
        <v>2225</v>
      </c>
      <c r="D4" s="4" t="s">
        <v>54</v>
      </c>
      <c r="E4" s="7" t="n">
        <v>1458</v>
      </c>
    </row>
    <row r="5" spans="1:5">
      <c r="A5" s="4" t="s">
        <v>240</v>
      </c>
      <c r="B5" s="4" t="s">
        <v>99</v>
      </c>
      <c r="C5" s="5" t="n">
        <v>1968</v>
      </c>
      <c r="D5" s="4" t="s">
        <v>54</v>
      </c>
    </row>
    <row r="6" spans="1:5">
      <c r="A6" s="4" t="s">
        <v>241</v>
      </c>
      <c r="B6" s="4" t="s">
        <v>101</v>
      </c>
      <c r="C6" s="5" t="n">
        <v>79</v>
      </c>
      <c r="D6" s="4" t="s">
        <v>54</v>
      </c>
    </row>
    <row r="7" spans="1:5">
      <c r="A7" s="4" t="s">
        <v>303</v>
      </c>
      <c r="C7" s="5" t="n">
        <v>-7279</v>
      </c>
      <c r="E7" s="5" t="n">
        <v>-3618</v>
      </c>
    </row>
    <row r="8" spans="1:5">
      <c r="A8" s="4" t="s">
        <v>250</v>
      </c>
    </row>
    <row r="9" spans="1:5">
      <c r="A9" s="4" t="s">
        <v>301</v>
      </c>
      <c r="C9" s="5" t="n">
        <v>87</v>
      </c>
    </row>
    <row r="10" spans="1:5">
      <c r="A10" s="4" t="s">
        <v>306</v>
      </c>
      <c r="C10" s="5" t="n">
        <v>2225</v>
      </c>
    </row>
    <row r="11" spans="1:5">
      <c r="A11" s="4" t="s">
        <v>240</v>
      </c>
      <c r="C11" s="5" t="n">
        <v>1968</v>
      </c>
    </row>
    <row r="12" spans="1:5">
      <c r="A12" s="4" t="s">
        <v>302</v>
      </c>
      <c r="C12" s="5" t="n">
        <v>677</v>
      </c>
    </row>
    <row r="13" spans="1:5">
      <c r="A13" s="4" t="s">
        <v>241</v>
      </c>
      <c r="C13" s="5" t="n">
        <v>79</v>
      </c>
    </row>
    <row r="14" spans="1:5">
      <c r="A14" s="4" t="s">
        <v>303</v>
      </c>
      <c r="C14" s="7" t="n">
        <v>5036</v>
      </c>
      <c r="E14" s="7" t="n">
        <v>87</v>
      </c>
    </row>
    <row r="15" spans="1:5"/>
    <row r="16" spans="1:5">
      <c r="A16" s="4" t="s">
        <v>99</v>
      </c>
      <c r="B16" s="4" t="s">
        <v>114</v>
      </c>
    </row>
    <row r="17" spans="1:5">
      <c r="A17" s="4" t="s">
        <v>101</v>
      </c>
      <c r="B17" s="4" t="s">
        <v>113</v>
      </c>
    </row>
  </sheetData>
  <mergeCells count="5">
    <mergeCell ref="A1:B2"/>
    <mergeCell ref="C1:D1"/>
    <mergeCell ref="A15:D15"/>
    <mergeCell ref="B16:D16"/>
    <mergeCell ref="B17:D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s>
  <sheetData>
    <row r="1" spans="1:4">
      <c r="A1" s="1" t="s">
        <v>307</v>
      </c>
      <c r="C1" s="2" t="s">
        <v>1</v>
      </c>
      <c r="D1" s="2" t="s">
        <v>305</v>
      </c>
    </row>
    <row r="2" spans="1:4">
      <c r="C2" s="2" t="s">
        <v>2</v>
      </c>
      <c r="D2" s="2" t="s">
        <v>30</v>
      </c>
    </row>
    <row r="3" spans="1:4">
      <c r="A3" s="3" t="s">
        <v>308</v>
      </c>
    </row>
    <row r="4" spans="1:4">
      <c r="A4" s="4" t="s">
        <v>309</v>
      </c>
      <c r="C4" s="5" t="n">
        <v>79890</v>
      </c>
    </row>
    <row r="5" spans="1:4">
      <c r="A5" s="4" t="s">
        <v>310</v>
      </c>
      <c r="C5" s="5" t="n">
        <v>147088</v>
      </c>
    </row>
    <row r="6" spans="1:4">
      <c r="A6" s="4" t="s">
        <v>311</v>
      </c>
      <c r="C6" s="4" t="s">
        <v>54</v>
      </c>
    </row>
    <row r="7" spans="1:4">
      <c r="A7" s="4" t="s">
        <v>312</v>
      </c>
      <c r="C7" s="4" t="s">
        <v>54</v>
      </c>
    </row>
    <row r="8" spans="1:4">
      <c r="A8" s="4" t="s">
        <v>313</v>
      </c>
      <c r="C8" s="5" t="n">
        <v>226978</v>
      </c>
      <c r="D8" s="5" t="n">
        <v>79890</v>
      </c>
    </row>
    <row r="9" spans="1:4">
      <c r="A9" s="4" t="s">
        <v>314</v>
      </c>
      <c r="C9" s="5" t="n">
        <v>79890</v>
      </c>
    </row>
    <row r="10" spans="1:4">
      <c r="A10" s="3" t="s">
        <v>315</v>
      </c>
    </row>
    <row r="11" spans="1:4">
      <c r="A11" s="4" t="s">
        <v>309</v>
      </c>
      <c r="C11" s="8" t="n">
        <v>94.51000000000001</v>
      </c>
    </row>
    <row r="12" spans="1:4">
      <c r="A12" s="4" t="s">
        <v>310</v>
      </c>
      <c r="C12" s="9" t="n">
        <v>0.98</v>
      </c>
    </row>
    <row r="13" spans="1:4">
      <c r="A13" s="4" t="s">
        <v>311</v>
      </c>
      <c r="C13" s="4" t="s">
        <v>54</v>
      </c>
    </row>
    <row r="14" spans="1:4">
      <c r="A14" s="4" t="s">
        <v>312</v>
      </c>
      <c r="C14" s="4" t="s">
        <v>54</v>
      </c>
    </row>
    <row r="15" spans="1:4">
      <c r="A15" s="4" t="s">
        <v>313</v>
      </c>
      <c r="C15" s="9" t="n">
        <v>33.9</v>
      </c>
      <c r="D15" s="8" t="n">
        <v>94.51000000000001</v>
      </c>
    </row>
    <row r="16" spans="1:4">
      <c r="A16" s="4" t="s">
        <v>314</v>
      </c>
      <c r="C16" s="8" t="n">
        <v>94.51000000000001</v>
      </c>
    </row>
    <row r="17" spans="1:4">
      <c r="A17" s="3" t="s">
        <v>316</v>
      </c>
    </row>
    <row r="18" spans="1:4">
      <c r="A18" s="4" t="s">
        <v>309</v>
      </c>
      <c r="C18" s="4" t="s">
        <v>317</v>
      </c>
      <c r="D18" s="4" t="s">
        <v>318</v>
      </c>
    </row>
    <row r="19" spans="1:4">
      <c r="A19" s="4" t="s">
        <v>319</v>
      </c>
      <c r="C19" s="4" t="s">
        <v>320</v>
      </c>
    </row>
    <row r="20" spans="1:4">
      <c r="A20" s="4" t="s">
        <v>313</v>
      </c>
      <c r="C20" s="4" t="s">
        <v>317</v>
      </c>
      <c r="D20" s="4" t="s">
        <v>318</v>
      </c>
    </row>
    <row r="21" spans="1:4">
      <c r="A21" s="4" t="s">
        <v>314</v>
      </c>
      <c r="C21" s="4" t="s">
        <v>318</v>
      </c>
    </row>
    <row r="22" spans="1:4">
      <c r="A22" s="3" t="s">
        <v>321</v>
      </c>
    </row>
    <row r="23" spans="1:4">
      <c r="A23" s="4" t="s">
        <v>322</v>
      </c>
      <c r="B23" s="4" t="s">
        <v>99</v>
      </c>
      <c r="C23" s="7" t="n">
        <v>0</v>
      </c>
    </row>
    <row r="24" spans="1:4">
      <c r="A24" s="4" t="s">
        <v>311</v>
      </c>
      <c r="B24" s="4" t="s">
        <v>99</v>
      </c>
      <c r="C24" s="5" t="n">
        <v>0</v>
      </c>
    </row>
    <row r="25" spans="1:4">
      <c r="A25" s="4" t="s">
        <v>323</v>
      </c>
      <c r="B25" s="4" t="s">
        <v>99</v>
      </c>
      <c r="C25" s="5" t="n">
        <v>0</v>
      </c>
      <c r="D25" s="7" t="n">
        <v>0</v>
      </c>
    </row>
    <row r="26" spans="1:4">
      <c r="A26" s="4" t="s">
        <v>314</v>
      </c>
      <c r="B26" s="4" t="s">
        <v>99</v>
      </c>
      <c r="C26" s="7" t="n">
        <v>0</v>
      </c>
    </row>
    <row r="27" spans="1:4"/>
    <row r="28" spans="1:4">
      <c r="A28" s="4" t="s">
        <v>99</v>
      </c>
      <c r="B28" s="4" t="s">
        <v>324</v>
      </c>
    </row>
  </sheetData>
  <mergeCells count="3">
    <mergeCell ref="A1:B2"/>
    <mergeCell ref="A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4" t="s">
        <v>69</v>
      </c>
      <c r="C2" s="8" t="n">
        <v>0.01</v>
      </c>
    </row>
    <row r="3" spans="1:3">
      <c r="A3" s="4" t="s">
        <v>70</v>
      </c>
      <c r="B3" s="5" t="n">
        <v>500000000</v>
      </c>
      <c r="C3" s="5" t="n">
        <v>500000000</v>
      </c>
    </row>
    <row r="4" spans="1:3">
      <c r="A4" s="4" t="s">
        <v>71</v>
      </c>
      <c r="B4" s="5" t="n">
        <v>11868619</v>
      </c>
      <c r="C4" s="5" t="n">
        <v>11868619</v>
      </c>
    </row>
    <row r="5" spans="1:3">
      <c r="A5" s="4" t="s">
        <v>72</v>
      </c>
      <c r="B5" s="5" t="n">
        <v>11868619</v>
      </c>
      <c r="C5" s="5" t="n">
        <v>11868619</v>
      </c>
    </row>
    <row r="6" spans="1:3">
      <c r="A6" s="4" t="s">
        <v>65</v>
      </c>
    </row>
    <row r="7" spans="1:3">
      <c r="A7" s="4" t="s">
        <v>73</v>
      </c>
      <c r="B7" s="4" t="s">
        <v>69</v>
      </c>
      <c r="C7" s="8" t="n">
        <v>0.01</v>
      </c>
    </row>
    <row r="8" spans="1:3">
      <c r="A8" s="4" t="s">
        <v>74</v>
      </c>
      <c r="B8" s="5" t="n">
        <v>3000000</v>
      </c>
      <c r="C8" s="5" t="n">
        <v>3000000</v>
      </c>
    </row>
    <row r="9" spans="1:3">
      <c r="A9" s="4" t="s">
        <v>75</v>
      </c>
      <c r="B9" s="5" t="n">
        <v>123668</v>
      </c>
      <c r="C9" s="5" t="n">
        <v>123668</v>
      </c>
    </row>
    <row r="10" spans="1:3">
      <c r="A10" s="4" t="s">
        <v>76</v>
      </c>
      <c r="B10" s="5" t="n">
        <v>123668</v>
      </c>
      <c r="C10" s="5" t="n">
        <v>123668</v>
      </c>
    </row>
    <row r="11" spans="1:3">
      <c r="A11" s="4" t="s">
        <v>77</v>
      </c>
    </row>
    <row r="12" spans="1:3">
      <c r="A12" s="4" t="s">
        <v>78</v>
      </c>
      <c r="B12" s="4" t="s">
        <v>69</v>
      </c>
      <c r="C12" s="4" t="s">
        <v>69</v>
      </c>
    </row>
    <row r="13" spans="1:3">
      <c r="A13" s="4" t="s">
        <v>79</v>
      </c>
      <c r="B13" s="5" t="n">
        <v>15000000</v>
      </c>
      <c r="C13" s="5" t="n">
        <v>15000000</v>
      </c>
    </row>
    <row r="14" spans="1:3">
      <c r="A14" s="4" t="s">
        <v>80</v>
      </c>
      <c r="B14" s="5" t="n">
        <v>3725000</v>
      </c>
      <c r="C14" s="5" t="n">
        <v>1500000</v>
      </c>
    </row>
    <row r="15" spans="1:3">
      <c r="A15" s="4" t="s">
        <v>81</v>
      </c>
      <c r="B15" s="5" t="n">
        <v>3725000</v>
      </c>
      <c r="C15" s="5" t="n">
        <v>1500000</v>
      </c>
    </row>
    <row r="16" spans="1:3">
      <c r="A16" s="4" t="s">
        <v>82</v>
      </c>
      <c r="B16" s="7" t="n">
        <v>3807</v>
      </c>
      <c r="C16" s="7" t="n">
        <v>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3" t="s">
        <v>327</v>
      </c>
    </row>
    <row r="4" spans="1:2">
      <c r="A4" s="4" t="s">
        <v>328</v>
      </c>
      <c r="B4" s="5" t="n">
        <v>11500</v>
      </c>
    </row>
    <row r="5" spans="1:2">
      <c r="A5" s="4" t="s">
        <v>329</v>
      </c>
      <c r="B5" s="4" t="s">
        <v>54</v>
      </c>
    </row>
    <row r="6" spans="1:2">
      <c r="A6" s="4" t="s">
        <v>330</v>
      </c>
      <c r="B6" s="5" t="n">
        <v>-9250</v>
      </c>
    </row>
    <row r="7" spans="1:2">
      <c r="A7" s="4" t="s">
        <v>331</v>
      </c>
      <c r="B7" s="5" t="n">
        <v>2250</v>
      </c>
    </row>
    <row r="8" spans="1:2">
      <c r="A8" s="3" t="s">
        <v>332</v>
      </c>
    </row>
    <row r="9" spans="1:2">
      <c r="A9" s="4" t="s">
        <v>333</v>
      </c>
      <c r="B9" s="8" t="n">
        <v>9.02</v>
      </c>
    </row>
    <row r="10" spans="1:2">
      <c r="A10" s="4" t="s">
        <v>334</v>
      </c>
      <c r="B10" s="4" t="s">
        <v>54</v>
      </c>
    </row>
    <row r="11" spans="1:2">
      <c r="A11" s="4" t="s">
        <v>335</v>
      </c>
      <c r="B11" s="9" t="n">
        <v>8.970000000000001</v>
      </c>
    </row>
    <row r="12" spans="1:2">
      <c r="A12" s="4" t="s">
        <v>336</v>
      </c>
      <c r="B12" s="8" t="n">
        <v>9.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52"/>
    <col customWidth="1" max="4" min="4" width="80"/>
    <col customWidth="1" max="5" min="5" width="14"/>
    <col customWidth="1" max="6" min="6" width="80"/>
  </cols>
  <sheetData>
    <row r="1" spans="1:6">
      <c r="A1" s="1" t="s">
        <v>337</v>
      </c>
      <c r="B1" s="2" t="s">
        <v>217</v>
      </c>
      <c r="C1" s="2" t="s">
        <v>218</v>
      </c>
      <c r="D1" s="2" t="s">
        <v>2</v>
      </c>
      <c r="E1" s="2" t="s">
        <v>84</v>
      </c>
      <c r="F1" s="2" t="s">
        <v>30</v>
      </c>
    </row>
    <row r="2" spans="1:6">
      <c r="A2" s="4" t="s">
        <v>338</v>
      </c>
      <c r="D2" s="4" t="s">
        <v>339</v>
      </c>
    </row>
    <row r="3" spans="1:6">
      <c r="A3" s="4" t="s">
        <v>68</v>
      </c>
      <c r="D3" s="4" t="s">
        <v>69</v>
      </c>
      <c r="F3" s="8" t="n">
        <v>0.01</v>
      </c>
    </row>
    <row r="4" spans="1:6">
      <c r="A4" s="4" t="s">
        <v>70</v>
      </c>
      <c r="D4" s="5" t="n">
        <v>500000000</v>
      </c>
      <c r="F4" s="5" t="n">
        <v>500000000</v>
      </c>
    </row>
    <row r="5" spans="1:6">
      <c r="A5" s="4" t="s">
        <v>219</v>
      </c>
      <c r="D5" s="7" t="n">
        <v>2225</v>
      </c>
      <c r="E5" s="4" t="s">
        <v>54</v>
      </c>
      <c r="F5" s="7" t="n">
        <v>1458</v>
      </c>
    </row>
    <row r="6" spans="1:6">
      <c r="A6" s="4" t="s">
        <v>340</v>
      </c>
      <c r="D6" s="7" t="n">
        <v>1210</v>
      </c>
      <c r="F6" s="7" t="n">
        <v>10817</v>
      </c>
    </row>
    <row r="7" spans="1:6">
      <c r="A7" s="4" t="s">
        <v>341</v>
      </c>
    </row>
    <row r="8" spans="1:6">
      <c r="A8" s="4" t="s">
        <v>342</v>
      </c>
      <c r="C8" s="4" t="s">
        <v>343</v>
      </c>
    </row>
    <row r="9" spans="1:6">
      <c r="A9" s="4" t="s">
        <v>344</v>
      </c>
      <c r="C9" s="4" t="s">
        <v>345</v>
      </c>
    </row>
    <row r="10" spans="1:6">
      <c r="A10" s="4" t="s">
        <v>346</v>
      </c>
      <c r="C10" s="4" t="s">
        <v>347</v>
      </c>
    </row>
    <row r="11" spans="1:6">
      <c r="A11" s="4" t="s">
        <v>220</v>
      </c>
      <c r="C11" s="5" t="n">
        <v>1857336</v>
      </c>
    </row>
    <row r="12" spans="1:6">
      <c r="A12" s="4" t="s">
        <v>348</v>
      </c>
    </row>
    <row r="13" spans="1:6">
      <c r="A13" s="4" t="s">
        <v>349</v>
      </c>
      <c r="C13" s="7" t="n">
        <v>21</v>
      </c>
    </row>
    <row r="14" spans="1:6">
      <c r="A14" s="4" t="s">
        <v>350</v>
      </c>
    </row>
    <row r="15" spans="1:6">
      <c r="A15" s="4" t="s">
        <v>349</v>
      </c>
      <c r="C15" s="5" t="n">
        <v>7</v>
      </c>
    </row>
    <row r="16" spans="1:6">
      <c r="A16" s="4" t="s">
        <v>351</v>
      </c>
    </row>
    <row r="17" spans="1:6">
      <c r="A17" s="4" t="s">
        <v>349</v>
      </c>
      <c r="C17" s="5" t="n">
        <v>10</v>
      </c>
    </row>
    <row r="18" spans="1:6">
      <c r="A18" s="4" t="s">
        <v>352</v>
      </c>
    </row>
    <row r="19" spans="1:6">
      <c r="A19" s="4" t="s">
        <v>353</v>
      </c>
      <c r="C19" s="7" t="n">
        <v>15000000</v>
      </c>
    </row>
    <row r="20" spans="1:6">
      <c r="A20" s="4" t="s">
        <v>354</v>
      </c>
      <c r="C20" s="7" t="n">
        <v>1</v>
      </c>
    </row>
    <row r="21" spans="1:6">
      <c r="A21" s="4" t="s">
        <v>65</v>
      </c>
    </row>
    <row r="22" spans="1:6">
      <c r="A22" s="4" t="s">
        <v>355</v>
      </c>
      <c r="D22" s="5" t="n">
        <v>3000000</v>
      </c>
      <c r="F22" s="5" t="n">
        <v>3000000</v>
      </c>
    </row>
    <row r="23" spans="1:6">
      <c r="A23" s="4" t="s">
        <v>356</v>
      </c>
      <c r="D23" s="5" t="n">
        <v>123668</v>
      </c>
      <c r="F23" s="5" t="n">
        <v>123668</v>
      </c>
    </row>
    <row r="24" spans="1:6">
      <c r="A24" s="4" t="s">
        <v>357</v>
      </c>
      <c r="D24" s="4" t="s">
        <v>358</v>
      </c>
    </row>
    <row r="25" spans="1:6">
      <c r="A25" s="4" t="s">
        <v>359</v>
      </c>
      <c r="D25" s="4" t="s">
        <v>360</v>
      </c>
    </row>
    <row r="26" spans="1:6">
      <c r="A26" s="4" t="s">
        <v>361</v>
      </c>
      <c r="D26" s="7" t="n">
        <v>273</v>
      </c>
    </row>
    <row r="27" spans="1:6">
      <c r="A27" s="4" t="s">
        <v>73</v>
      </c>
      <c r="D27" s="4" t="s">
        <v>69</v>
      </c>
      <c r="F27" s="8" t="n">
        <v>0.01</v>
      </c>
    </row>
    <row r="28" spans="1:6">
      <c r="A28" s="4" t="s">
        <v>74</v>
      </c>
      <c r="D28" s="5" t="n">
        <v>3000000</v>
      </c>
      <c r="F28" s="5" t="n">
        <v>3000000</v>
      </c>
    </row>
    <row r="29" spans="1:6">
      <c r="A29" s="4" t="s">
        <v>220</v>
      </c>
      <c r="D29" s="4" t="s">
        <v>54</v>
      </c>
    </row>
    <row r="30" spans="1:6">
      <c r="A30" s="4" t="s">
        <v>77</v>
      </c>
    </row>
    <row r="31" spans="1:6">
      <c r="A31" s="4" t="s">
        <v>362</v>
      </c>
      <c r="D31" s="5" t="n">
        <v>15000000</v>
      </c>
      <c r="F31" s="5" t="n">
        <v>15000000</v>
      </c>
    </row>
    <row r="32" spans="1:6">
      <c r="A32" s="4" t="s">
        <v>363</v>
      </c>
      <c r="F32" s="4" t="s">
        <v>364</v>
      </c>
    </row>
    <row r="33" spans="1:6">
      <c r="A33" s="4" t="s">
        <v>365</v>
      </c>
      <c r="F33" s="4" t="s">
        <v>366</v>
      </c>
    </row>
    <row r="34" spans="1:6">
      <c r="A34" s="4" t="s">
        <v>367</v>
      </c>
      <c r="F34" s="4" t="s">
        <v>368</v>
      </c>
    </row>
    <row r="35" spans="1:6">
      <c r="A35" s="4" t="s">
        <v>369</v>
      </c>
      <c r="C35" s="7" t="n">
        <v>1</v>
      </c>
      <c r="F35" s="8" t="n">
        <v>1.33</v>
      </c>
    </row>
    <row r="36" spans="1:6">
      <c r="A36" s="4" t="s">
        <v>370</v>
      </c>
      <c r="D36" s="7" t="n">
        <v>3807</v>
      </c>
      <c r="F36" s="7" t="n">
        <v>1503</v>
      </c>
    </row>
    <row r="37" spans="1:6">
      <c r="A37" s="4" t="s">
        <v>220</v>
      </c>
      <c r="F37" s="4" t="s">
        <v>54</v>
      </c>
    </row>
    <row r="38" spans="1:6">
      <c r="A38" s="4" t="s">
        <v>371</v>
      </c>
    </row>
    <row r="39" spans="1:6">
      <c r="A39" s="4" t="s">
        <v>372</v>
      </c>
      <c r="B39" s="10" t="n">
        <v>1.24789</v>
      </c>
      <c r="C39" s="10" t="n">
        <v>1.24789</v>
      </c>
    </row>
    <row r="40" spans="1:6">
      <c r="A40" s="4" t="s">
        <v>220</v>
      </c>
      <c r="B40" s="5" t="n">
        <v>2225000</v>
      </c>
      <c r="C40" s="5" t="n">
        <v>1500000</v>
      </c>
    </row>
    <row r="41" spans="1:6">
      <c r="A41" s="4" t="s">
        <v>219</v>
      </c>
      <c r="B41" s="7" t="n">
        <v>2225</v>
      </c>
      <c r="C41" s="7" t="n">
        <v>1500</v>
      </c>
    </row>
    <row r="42" spans="1:6">
      <c r="A42" s="4" t="s">
        <v>373</v>
      </c>
      <c r="B42" s="7" t="n">
        <v>1</v>
      </c>
      <c r="C42" s="7" t="n">
        <v>1</v>
      </c>
    </row>
    <row r="43" spans="1:6">
      <c r="A43" s="4" t="s">
        <v>374</v>
      </c>
      <c r="B43" s="7" t="n">
        <v>677</v>
      </c>
      <c r="C43" s="7" t="n">
        <v>3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5</v>
      </c>
      <c r="B1" s="2" t="s">
        <v>1</v>
      </c>
      <c r="D1" s="2" t="s">
        <v>305</v>
      </c>
    </row>
    <row r="2" spans="1:4">
      <c r="B2" s="2" t="s">
        <v>2</v>
      </c>
      <c r="C2" s="2" t="s">
        <v>84</v>
      </c>
      <c r="D2" s="2" t="s">
        <v>30</v>
      </c>
    </row>
    <row r="3" spans="1:4">
      <c r="A3" s="4" t="s">
        <v>340</v>
      </c>
      <c r="B3" s="7" t="n">
        <v>1210</v>
      </c>
      <c r="D3" s="7" t="n">
        <v>10817</v>
      </c>
    </row>
    <row r="4" spans="1:4">
      <c r="A4" s="4" t="s">
        <v>376</v>
      </c>
    </row>
    <row r="5" spans="1:4">
      <c r="A5" s="4" t="s">
        <v>377</v>
      </c>
      <c r="B5" s="5" t="n">
        <v>14</v>
      </c>
      <c r="C5" s="7" t="n">
        <v>811</v>
      </c>
    </row>
    <row r="6" spans="1:4">
      <c r="A6" s="4" t="s">
        <v>378</v>
      </c>
      <c r="B6" s="7" t="n">
        <v>86</v>
      </c>
    </row>
    <row r="7" spans="1:4">
      <c r="A7" s="4" t="s">
        <v>379</v>
      </c>
    </row>
    <row r="8" spans="1:4">
      <c r="A8" s="4" t="s">
        <v>380</v>
      </c>
      <c r="B8" s="5" t="n">
        <v>1250000</v>
      </c>
    </row>
    <row r="9" spans="1:4">
      <c r="A9" s="4" t="s">
        <v>381</v>
      </c>
      <c r="B9" s="5" t="n">
        <v>240018</v>
      </c>
    </row>
    <row r="10" spans="1:4">
      <c r="A10" s="4" t="s">
        <v>382</v>
      </c>
    </row>
    <row r="11" spans="1:4">
      <c r="A11" s="4" t="s">
        <v>380</v>
      </c>
      <c r="B11" s="5" t="n">
        <v>3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83</v>
      </c>
      <c r="B1" s="2" t="s">
        <v>1</v>
      </c>
    </row>
    <row r="2" spans="1:2">
      <c r="B2" s="2" t="s">
        <v>254</v>
      </c>
    </row>
    <row r="3" spans="1:2">
      <c r="A3" s="3" t="s">
        <v>384</v>
      </c>
    </row>
    <row r="4" spans="1:2">
      <c r="A4" s="4" t="s">
        <v>385</v>
      </c>
      <c r="B4" s="7" t="n">
        <v>1500</v>
      </c>
    </row>
    <row r="5" spans="1:2">
      <c r="A5" s="4" t="s">
        <v>91</v>
      </c>
      <c r="B5" s="7" t="n">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257</v>
      </c>
      <c r="C1" s="2" t="s">
        <v>387</v>
      </c>
      <c r="D1" s="2" t="s">
        <v>388</v>
      </c>
      <c r="E1" s="2" t="s">
        <v>2</v>
      </c>
      <c r="F1" s="2" t="s">
        <v>84</v>
      </c>
      <c r="G1" s="2" t="s">
        <v>30</v>
      </c>
    </row>
    <row r="2" spans="1:7">
      <c r="A2" s="4" t="s">
        <v>219</v>
      </c>
      <c r="E2" s="7" t="n">
        <v>2225</v>
      </c>
      <c r="F2" s="4" t="s">
        <v>54</v>
      </c>
      <c r="G2" s="7" t="n">
        <v>1458</v>
      </c>
    </row>
    <row r="3" spans="1:7">
      <c r="A3" s="4" t="s">
        <v>389</v>
      </c>
    </row>
    <row r="4" spans="1:7">
      <c r="A4" s="4" t="s">
        <v>390</v>
      </c>
      <c r="B4" s="4" t="s">
        <v>391</v>
      </c>
    </row>
    <row r="5" spans="1:7">
      <c r="A5" s="4" t="s">
        <v>392</v>
      </c>
      <c r="B5" s="4" t="s">
        <v>393</v>
      </c>
    </row>
    <row r="6" spans="1:7">
      <c r="A6" s="4" t="s">
        <v>77</v>
      </c>
    </row>
    <row r="7" spans="1:7">
      <c r="A7" s="4" t="s">
        <v>220</v>
      </c>
      <c r="G7" s="4" t="s">
        <v>54</v>
      </c>
    </row>
    <row r="8" spans="1:7">
      <c r="A8" s="4" t="s">
        <v>394</v>
      </c>
    </row>
    <row r="9" spans="1:7">
      <c r="A9" s="4" t="s">
        <v>395</v>
      </c>
      <c r="D9" s="5" t="n">
        <v>6220436</v>
      </c>
    </row>
    <row r="10" spans="1:7">
      <c r="A10" s="4" t="s">
        <v>396</v>
      </c>
      <c r="D10" s="4" t="s">
        <v>397</v>
      </c>
    </row>
    <row r="11" spans="1:7">
      <c r="A11" s="4" t="s">
        <v>398</v>
      </c>
    </row>
    <row r="12" spans="1:7">
      <c r="A12" s="4" t="s">
        <v>220</v>
      </c>
      <c r="C12" s="5" t="n">
        <v>2000</v>
      </c>
    </row>
    <row r="13" spans="1:7">
      <c r="A13" s="4" t="s">
        <v>219</v>
      </c>
      <c r="C13" s="7" t="n">
        <v>2000000</v>
      </c>
    </row>
    <row r="14" spans="1:7">
      <c r="A14" s="4" t="s">
        <v>399</v>
      </c>
    </row>
    <row r="15" spans="1:7">
      <c r="A15" s="4" t="s">
        <v>219</v>
      </c>
      <c r="C15" s="7" t="n">
        <v>5382274</v>
      </c>
    </row>
    <row r="16" spans="1:7">
      <c r="A16" s="4" t="s">
        <v>400</v>
      </c>
      <c r="C16" s="5" t="n">
        <v>95770</v>
      </c>
    </row>
    <row r="17" spans="1:7">
      <c r="A17" s="4" t="s">
        <v>401</v>
      </c>
    </row>
    <row r="18" spans="1:7">
      <c r="A18" s="4" t="s">
        <v>395</v>
      </c>
      <c r="D18" s="5" t="n">
        <v>8592972</v>
      </c>
    </row>
    <row r="19" spans="1:7">
      <c r="A19" s="4" t="s">
        <v>396</v>
      </c>
      <c r="D19"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3" t="s">
        <v>85</v>
      </c>
    </row>
    <row r="4" spans="1:4">
      <c r="A4" s="4" t="s">
        <v>86</v>
      </c>
      <c r="C4" s="7" t="n">
        <v>1210</v>
      </c>
    </row>
    <row r="5" spans="1:4">
      <c r="A5" s="4" t="s">
        <v>87</v>
      </c>
      <c r="C5" s="5" t="n">
        <v>-1210</v>
      </c>
      <c r="D5" s="4" t="s">
        <v>54</v>
      </c>
    </row>
    <row r="6" spans="1:4">
      <c r="A6" s="4" t="s">
        <v>88</v>
      </c>
      <c r="C6" s="5" t="n">
        <v>273</v>
      </c>
      <c r="D6" s="4" t="s">
        <v>54</v>
      </c>
    </row>
    <row r="7" spans="1:4">
      <c r="A7" s="4" t="s">
        <v>89</v>
      </c>
      <c r="C7" s="5" t="n">
        <v>34</v>
      </c>
    </row>
    <row r="8" spans="1:4">
      <c r="A8" s="4" t="s">
        <v>90</v>
      </c>
      <c r="C8" s="5" t="n">
        <v>-1517</v>
      </c>
      <c r="D8" s="4" t="s">
        <v>54</v>
      </c>
    </row>
    <row r="9" spans="1:4">
      <c r="A9" s="4" t="s">
        <v>91</v>
      </c>
      <c r="C9" s="5" t="n">
        <v>212</v>
      </c>
    </row>
    <row r="10" spans="1:4">
      <c r="A10" s="4" t="s">
        <v>92</v>
      </c>
      <c r="C10" s="5" t="n">
        <v>-1729</v>
      </c>
      <c r="D10" s="4" t="s">
        <v>54</v>
      </c>
    </row>
    <row r="11" spans="1:4">
      <c r="A11" s="3" t="s">
        <v>93</v>
      </c>
    </row>
    <row r="12" spans="1:4">
      <c r="A12" s="4" t="s">
        <v>94</v>
      </c>
      <c r="C12" s="5" t="n">
        <v>79</v>
      </c>
      <c r="D12" s="5" t="n">
        <v>-1849</v>
      </c>
    </row>
    <row r="13" spans="1:4">
      <c r="A13" s="4" t="s">
        <v>95</v>
      </c>
      <c r="C13" s="5" t="n">
        <v>-1650</v>
      </c>
      <c r="D13" s="5" t="n">
        <v>-1849</v>
      </c>
    </row>
    <row r="14" spans="1:4">
      <c r="A14" s="4" t="s">
        <v>96</v>
      </c>
      <c r="C14" s="5" t="n">
        <v>1</v>
      </c>
      <c r="D14" s="4" t="s">
        <v>54</v>
      </c>
    </row>
    <row r="15" spans="1:4">
      <c r="A15" s="4" t="s">
        <v>97</v>
      </c>
      <c r="C15" s="5" t="n">
        <v>-1649</v>
      </c>
      <c r="D15" s="4" t="s">
        <v>54</v>
      </c>
    </row>
    <row r="16" spans="1:4">
      <c r="A16" s="4" t="s">
        <v>98</v>
      </c>
      <c r="B16" s="4" t="s">
        <v>99</v>
      </c>
      <c r="C16" s="5" t="n">
        <v>-79</v>
      </c>
      <c r="D16" s="4" t="s">
        <v>54</v>
      </c>
    </row>
    <row r="17" spans="1:4">
      <c r="A17" s="4" t="s">
        <v>100</v>
      </c>
      <c r="B17" s="4" t="s">
        <v>101</v>
      </c>
      <c r="C17" s="5" t="n">
        <v>-1968</v>
      </c>
      <c r="D17" s="4" t="s">
        <v>54</v>
      </c>
    </row>
    <row r="18" spans="1:4">
      <c r="A18" s="4" t="s">
        <v>102</v>
      </c>
      <c r="C18" s="7" t="n">
        <v>-3696</v>
      </c>
      <c r="D18" s="7" t="n">
        <v>-1849</v>
      </c>
    </row>
    <row r="19" spans="1:4">
      <c r="A19" s="3" t="s">
        <v>103</v>
      </c>
    </row>
    <row r="20" spans="1:4">
      <c r="A20" s="4" t="s">
        <v>104</v>
      </c>
      <c r="C20" s="8" t="n">
        <v>-0.29</v>
      </c>
      <c r="D20" s="4" t="s">
        <v>54</v>
      </c>
    </row>
    <row r="21" spans="1:4">
      <c r="A21" s="4" t="s">
        <v>105</v>
      </c>
      <c r="C21" s="9" t="n">
        <v>0.01</v>
      </c>
      <c r="D21" s="9" t="n">
        <v>-0.44</v>
      </c>
    </row>
    <row r="22" spans="1:4">
      <c r="A22" s="4" t="s">
        <v>106</v>
      </c>
      <c r="C22" s="8" t="n">
        <v>-0.28</v>
      </c>
      <c r="D22" s="8" t="n">
        <v>-0.44</v>
      </c>
    </row>
    <row r="23" spans="1:4">
      <c r="A23" s="4" t="s">
        <v>107</v>
      </c>
      <c r="C23" s="5" t="n">
        <v>11868619</v>
      </c>
      <c r="D23" s="5" t="n">
        <v>4237517</v>
      </c>
    </row>
    <row r="24" spans="1:4">
      <c r="A24" s="3" t="s">
        <v>108</v>
      </c>
    </row>
    <row r="25" spans="1:4">
      <c r="A25" s="4" t="s">
        <v>109</v>
      </c>
      <c r="C25" s="4" t="s">
        <v>54</v>
      </c>
      <c r="D25" s="7" t="n">
        <v>3021</v>
      </c>
    </row>
    <row r="26" spans="1:4">
      <c r="A26" s="4" t="s">
        <v>110</v>
      </c>
      <c r="C26" s="5" t="n">
        <v>21</v>
      </c>
      <c r="D26" s="5" t="n">
        <v>102</v>
      </c>
    </row>
    <row r="27" spans="1:4">
      <c r="A27" s="4" t="s">
        <v>111</v>
      </c>
      <c r="C27" s="5" t="n">
        <v>21</v>
      </c>
      <c r="D27" s="5" t="n">
        <v>3123</v>
      </c>
    </row>
    <row r="28" spans="1:4">
      <c r="A28" s="4" t="s">
        <v>112</v>
      </c>
      <c r="C28" s="7" t="n">
        <v>-1628</v>
      </c>
      <c r="D28" s="7" t="n">
        <v>1274</v>
      </c>
    </row>
    <row r="29" spans="1:4"/>
    <row r="30" spans="1:4">
      <c r="A30" s="4" t="s">
        <v>99</v>
      </c>
      <c r="B30" s="4" t="s">
        <v>113</v>
      </c>
    </row>
    <row r="31" spans="1:4">
      <c r="A31" s="4" t="s">
        <v>101</v>
      </c>
      <c r="B31" s="4" t="s">
        <v>114</v>
      </c>
    </row>
  </sheetData>
  <mergeCells count="5">
    <mergeCell ref="A1:B2"/>
    <mergeCell ref="C1:D1"/>
    <mergeCell ref="A29:C29"/>
    <mergeCell ref="B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4"/>
    <col customWidth="1" max="5" min="5" width="36"/>
    <col customWidth="1" max="6" min="6" width="29"/>
    <col customWidth="1" max="7" min="7" width="46"/>
    <col customWidth="1" max="8" min="8" width="33"/>
    <col customWidth="1" max="9" min="9" width="9"/>
    <col customWidth="1" max="10" min="10" width="4"/>
  </cols>
  <sheetData>
    <row r="1" spans="1:10">
      <c r="A1" s="1" t="s">
        <v>115</v>
      </c>
      <c r="B1" s="2" t="s">
        <v>116</v>
      </c>
      <c r="C1" s="2" t="s">
        <v>117</v>
      </c>
      <c r="D1" s="2" t="s">
        <v>118</v>
      </c>
      <c r="E1" s="2" t="s">
        <v>119</v>
      </c>
      <c r="F1" s="2" t="s">
        <v>120</v>
      </c>
      <c r="G1" s="2" t="s">
        <v>121</v>
      </c>
      <c r="H1" s="2" t="s">
        <v>122</v>
      </c>
      <c r="I1" s="2" t="s">
        <v>123</v>
      </c>
    </row>
    <row r="2" spans="1:10">
      <c r="A2" s="4" t="s">
        <v>124</v>
      </c>
      <c r="B2" s="7" t="n">
        <v>87</v>
      </c>
      <c r="C2" s="7" t="n">
        <v>119</v>
      </c>
      <c r="D2" s="7" t="n">
        <v>1</v>
      </c>
      <c r="E2" s="7" t="n">
        <v>132446</v>
      </c>
      <c r="F2" s="7" t="n">
        <v>-135022</v>
      </c>
      <c r="G2" s="7" t="n">
        <v>-1162</v>
      </c>
      <c r="H2" s="7" t="n">
        <v>174</v>
      </c>
      <c r="I2" s="7" t="n">
        <v>-3444</v>
      </c>
    </row>
    <row r="3" spans="1:10">
      <c r="A3" s="4" t="s">
        <v>125</v>
      </c>
      <c r="B3" s="5" t="n">
        <v>1500000</v>
      </c>
      <c r="C3" s="5" t="n">
        <v>11868619</v>
      </c>
      <c r="D3" s="5" t="n">
        <v>123668</v>
      </c>
    </row>
    <row r="4" spans="1:10">
      <c r="A4" s="3" t="s">
        <v>126</v>
      </c>
    </row>
    <row r="5" spans="1:10">
      <c r="A5" s="4" t="s">
        <v>127</v>
      </c>
      <c r="E5" s="5" t="n">
        <v>14</v>
      </c>
      <c r="I5" s="5" t="n">
        <v>14</v>
      </c>
    </row>
    <row r="6" spans="1:10">
      <c r="A6" s="4" t="s">
        <v>128</v>
      </c>
      <c r="B6" s="7" t="n">
        <v>2225</v>
      </c>
      <c r="C6" s="4" t="s">
        <v>54</v>
      </c>
      <c r="D6" s="4" t="s">
        <v>54</v>
      </c>
      <c r="E6" s="4" t="s">
        <v>54</v>
      </c>
      <c r="F6" s="4" t="s">
        <v>54</v>
      </c>
      <c r="G6" s="4" t="s">
        <v>54</v>
      </c>
      <c r="H6" s="4" t="s">
        <v>54</v>
      </c>
      <c r="I6" s="4" t="s">
        <v>54</v>
      </c>
    </row>
    <row r="7" spans="1:10">
      <c r="A7" s="4" t="s">
        <v>129</v>
      </c>
      <c r="B7" s="5" t="n">
        <v>2225000</v>
      </c>
      <c r="C7" s="4" t="s">
        <v>54</v>
      </c>
      <c r="D7" s="4" t="s">
        <v>54</v>
      </c>
    </row>
    <row r="8" spans="1:10">
      <c r="A8" s="4" t="s">
        <v>130</v>
      </c>
      <c r="B8" s="7" t="n">
        <v>677</v>
      </c>
      <c r="C8" s="4" t="s">
        <v>54</v>
      </c>
      <c r="D8" s="4" t="s">
        <v>54</v>
      </c>
      <c r="E8" s="4" t="s">
        <v>54</v>
      </c>
      <c r="F8" s="4" t="s">
        <v>54</v>
      </c>
      <c r="G8" s="4" t="s">
        <v>54</v>
      </c>
      <c r="H8" s="4" t="s">
        <v>54</v>
      </c>
      <c r="I8" s="5" t="n">
        <v>677</v>
      </c>
    </row>
    <row r="9" spans="1:10">
      <c r="A9" s="4" t="s">
        <v>131</v>
      </c>
      <c r="B9" s="5" t="n">
        <v>79</v>
      </c>
      <c r="C9" s="4" t="s">
        <v>54</v>
      </c>
      <c r="D9" s="4" t="s">
        <v>54</v>
      </c>
      <c r="E9" s="4" t="s">
        <v>54</v>
      </c>
      <c r="F9" s="5" t="n">
        <v>-79</v>
      </c>
      <c r="G9" s="4" t="s">
        <v>54</v>
      </c>
      <c r="H9" s="4" t="s">
        <v>54</v>
      </c>
      <c r="I9" s="5" t="n">
        <v>-79</v>
      </c>
      <c r="J9" s="4" t="s">
        <v>99</v>
      </c>
    </row>
    <row r="10" spans="1:10">
      <c r="A10" s="4" t="s">
        <v>132</v>
      </c>
      <c r="B10" s="5" t="n">
        <v>1968</v>
      </c>
      <c r="C10" s="4" t="s">
        <v>54</v>
      </c>
      <c r="D10" s="4" t="s">
        <v>54</v>
      </c>
      <c r="E10" s="4" t="s">
        <v>54</v>
      </c>
      <c r="F10" s="5" t="n">
        <v>-1968</v>
      </c>
      <c r="G10" s="4" t="s">
        <v>54</v>
      </c>
      <c r="H10" s="4" t="s">
        <v>54</v>
      </c>
      <c r="I10" s="5" t="n">
        <v>-1968</v>
      </c>
      <c r="J10" s="4" t="s">
        <v>101</v>
      </c>
    </row>
    <row r="11" spans="1:10">
      <c r="A11" s="4" t="s">
        <v>133</v>
      </c>
      <c r="B11" s="4" t="s">
        <v>54</v>
      </c>
      <c r="C11" s="4" t="s">
        <v>54</v>
      </c>
      <c r="D11" s="4" t="s">
        <v>54</v>
      </c>
      <c r="E11" s="4" t="s">
        <v>54</v>
      </c>
      <c r="F11" s="4" t="s">
        <v>54</v>
      </c>
      <c r="G11" s="5" t="n">
        <v>21</v>
      </c>
      <c r="H11" s="4" t="s">
        <v>54</v>
      </c>
      <c r="I11" s="5" t="n">
        <v>21</v>
      </c>
    </row>
    <row r="12" spans="1:10">
      <c r="A12" s="4" t="s">
        <v>134</v>
      </c>
      <c r="C12" s="4" t="s">
        <v>54</v>
      </c>
      <c r="D12" s="4" t="s">
        <v>54</v>
      </c>
      <c r="E12" s="4" t="s">
        <v>54</v>
      </c>
      <c r="F12" s="5" t="n">
        <v>-1649</v>
      </c>
      <c r="G12" s="4" t="s">
        <v>54</v>
      </c>
      <c r="H12" s="5" t="n">
        <v>-1</v>
      </c>
      <c r="I12" s="5" t="n">
        <v>-1650</v>
      </c>
    </row>
    <row r="13" spans="1:10">
      <c r="A13" s="4" t="s">
        <v>135</v>
      </c>
      <c r="B13" s="7" t="n">
        <v>5036</v>
      </c>
      <c r="C13" s="7" t="n">
        <v>119</v>
      </c>
      <c r="D13" s="7" t="n">
        <v>1</v>
      </c>
      <c r="E13" s="7" t="n">
        <v>132460</v>
      </c>
      <c r="F13" s="7" t="n">
        <v>-138718</v>
      </c>
      <c r="G13" s="7" t="n">
        <v>-1141</v>
      </c>
      <c r="H13" s="7" t="n">
        <v>173</v>
      </c>
      <c r="I13" s="7" t="n">
        <v>-7106</v>
      </c>
    </row>
    <row r="14" spans="1:10">
      <c r="A14" s="4" t="s">
        <v>136</v>
      </c>
      <c r="B14" s="5" t="n">
        <v>3725000</v>
      </c>
      <c r="C14" s="5" t="n">
        <v>11868619</v>
      </c>
      <c r="D14" s="5" t="n">
        <v>123668</v>
      </c>
    </row>
    <row r="15" spans="1:10"/>
    <row r="16" spans="1:10">
      <c r="A16" s="4" t="s">
        <v>99</v>
      </c>
      <c r="B16" s="4" t="s">
        <v>113</v>
      </c>
    </row>
    <row r="17" spans="1:10">
      <c r="A17" s="4" t="s">
        <v>101</v>
      </c>
      <c r="B17" s="4" t="s">
        <v>114</v>
      </c>
    </row>
  </sheetData>
  <mergeCells count="4">
    <mergeCell ref="I1:J1"/>
    <mergeCell ref="A15:J15"/>
    <mergeCell ref="B16:J16"/>
    <mergeCell ref="B17:J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7</v>
      </c>
      <c r="C1" s="2" t="s">
        <v>1</v>
      </c>
    </row>
    <row r="2" spans="1:4">
      <c r="C2" s="2" t="s">
        <v>2</v>
      </c>
      <c r="D2" s="2" t="s">
        <v>84</v>
      </c>
    </row>
    <row r="3" spans="1:4">
      <c r="A3" s="3" t="s">
        <v>138</v>
      </c>
    </row>
    <row r="4" spans="1:4">
      <c r="A4" s="4" t="s">
        <v>97</v>
      </c>
      <c r="C4" s="7" t="n">
        <v>-1649</v>
      </c>
      <c r="D4" s="4" t="s">
        <v>54</v>
      </c>
    </row>
    <row r="5" spans="1:4">
      <c r="A5" s="3" t="s">
        <v>139</v>
      </c>
    </row>
    <row r="6" spans="1:4">
      <c r="A6" s="4" t="s">
        <v>140</v>
      </c>
      <c r="C6" s="5" t="n">
        <v>14</v>
      </c>
      <c r="D6" s="4" t="s">
        <v>54</v>
      </c>
    </row>
    <row r="7" spans="1:4">
      <c r="A7" s="4" t="s">
        <v>88</v>
      </c>
      <c r="C7" s="5" t="n">
        <v>273</v>
      </c>
      <c r="D7" s="4" t="s">
        <v>54</v>
      </c>
    </row>
    <row r="8" spans="1:4">
      <c r="A8" s="4" t="s">
        <v>39</v>
      </c>
      <c r="C8" s="5" t="n">
        <v>16</v>
      </c>
      <c r="D8" s="4" t="s">
        <v>54</v>
      </c>
    </row>
    <row r="9" spans="1:4">
      <c r="A9" s="3" t="s">
        <v>141</v>
      </c>
    </row>
    <row r="10" spans="1:4">
      <c r="A10" s="4" t="s">
        <v>33</v>
      </c>
      <c r="C10" s="5" t="n">
        <v>220</v>
      </c>
      <c r="D10" s="4" t="s">
        <v>54</v>
      </c>
    </row>
    <row r="11" spans="1:4">
      <c r="A11" s="4" t="s">
        <v>44</v>
      </c>
      <c r="C11" s="5" t="n">
        <v>-98</v>
      </c>
      <c r="D11" s="4" t="s">
        <v>54</v>
      </c>
    </row>
    <row r="12" spans="1:4">
      <c r="A12" s="4" t="s">
        <v>45</v>
      </c>
      <c r="C12" s="5" t="n">
        <v>106</v>
      </c>
      <c r="D12" s="4" t="s">
        <v>54</v>
      </c>
    </row>
    <row r="13" spans="1:4">
      <c r="A13" s="4" t="s">
        <v>46</v>
      </c>
      <c r="C13" s="5" t="n">
        <v>310</v>
      </c>
      <c r="D13" s="4" t="s">
        <v>54</v>
      </c>
    </row>
    <row r="14" spans="1:4">
      <c r="A14" s="4" t="s">
        <v>142</v>
      </c>
      <c r="C14" s="5" t="n">
        <v>-887</v>
      </c>
      <c r="D14" s="4" t="s">
        <v>54</v>
      </c>
    </row>
    <row r="15" spans="1:4">
      <c r="A15" s="4" t="s">
        <v>143</v>
      </c>
      <c r="C15" s="5" t="n">
        <v>79</v>
      </c>
      <c r="D15" s="5" t="n">
        <v>-2673</v>
      </c>
    </row>
    <row r="16" spans="1:4">
      <c r="A16" s="4" t="s">
        <v>144</v>
      </c>
      <c r="C16" s="5" t="n">
        <v>-808</v>
      </c>
      <c r="D16" s="5" t="n">
        <v>-2673</v>
      </c>
    </row>
    <row r="17" spans="1:4">
      <c r="A17" s="3" t="s">
        <v>145</v>
      </c>
    </row>
    <row r="18" spans="1:4">
      <c r="A18" s="4" t="s">
        <v>146</v>
      </c>
      <c r="C18" s="4" t="s">
        <v>54</v>
      </c>
      <c r="D18" s="4" t="s">
        <v>54</v>
      </c>
    </row>
    <row r="19" spans="1:4">
      <c r="A19" s="4" t="s">
        <v>147</v>
      </c>
      <c r="C19" s="4" t="s">
        <v>54</v>
      </c>
      <c r="D19" s="4" t="s">
        <v>54</v>
      </c>
    </row>
    <row r="20" spans="1:4">
      <c r="A20" s="4" t="s">
        <v>148</v>
      </c>
      <c r="C20" s="4" t="s">
        <v>54</v>
      </c>
      <c r="D20" s="5" t="n">
        <v>3262</v>
      </c>
    </row>
    <row r="21" spans="1:4">
      <c r="A21" s="4" t="s">
        <v>149</v>
      </c>
      <c r="C21" s="4" t="s">
        <v>54</v>
      </c>
      <c r="D21" s="5" t="n">
        <v>3262</v>
      </c>
    </row>
    <row r="22" spans="1:4">
      <c r="A22" s="3" t="s">
        <v>150</v>
      </c>
    </row>
    <row r="23" spans="1:4">
      <c r="A23" s="4" t="s">
        <v>151</v>
      </c>
      <c r="C23" s="5" t="n">
        <v>2225</v>
      </c>
      <c r="D23" s="4" t="s">
        <v>54</v>
      </c>
    </row>
    <row r="24" spans="1:4">
      <c r="A24" s="4" t="s">
        <v>152</v>
      </c>
      <c r="C24" s="5" t="n">
        <v>-202</v>
      </c>
      <c r="D24" s="4" t="s">
        <v>54</v>
      </c>
    </row>
    <row r="25" spans="1:4">
      <c r="A25" s="4" t="s">
        <v>153</v>
      </c>
      <c r="C25" s="5" t="n">
        <v>2023</v>
      </c>
      <c r="D25" s="4" t="s">
        <v>54</v>
      </c>
    </row>
    <row r="26" spans="1:4">
      <c r="A26" s="4" t="s">
        <v>154</v>
      </c>
      <c r="C26" s="5" t="n">
        <v>2023</v>
      </c>
      <c r="D26" s="4" t="s">
        <v>54</v>
      </c>
    </row>
    <row r="27" spans="1:4">
      <c r="A27" s="4" t="s">
        <v>155</v>
      </c>
      <c r="C27" s="5" t="n">
        <v>21</v>
      </c>
      <c r="D27" s="5" t="n">
        <v>98</v>
      </c>
    </row>
    <row r="28" spans="1:4">
      <c r="A28" s="4" t="s">
        <v>156</v>
      </c>
      <c r="C28" s="5" t="n">
        <v>1236</v>
      </c>
      <c r="D28" s="5" t="n">
        <v>687</v>
      </c>
    </row>
    <row r="29" spans="1:4">
      <c r="A29" s="4" t="s">
        <v>157</v>
      </c>
      <c r="C29" s="5" t="n">
        <v>948</v>
      </c>
      <c r="D29" s="5" t="n">
        <v>2335</v>
      </c>
    </row>
    <row r="30" spans="1:4">
      <c r="A30" s="4" t="s">
        <v>158</v>
      </c>
      <c r="C30" s="5" t="n">
        <v>2184</v>
      </c>
      <c r="D30" s="5" t="n">
        <v>3022</v>
      </c>
    </row>
    <row r="31" spans="1:4">
      <c r="A31" s="3" t="s">
        <v>159</v>
      </c>
    </row>
    <row r="32" spans="1:4">
      <c r="A32" s="4" t="s">
        <v>160</v>
      </c>
      <c r="C32" s="4" t="s">
        <v>54</v>
      </c>
      <c r="D32" s="5" t="n">
        <v>12</v>
      </c>
    </row>
    <row r="33" spans="1:4">
      <c r="A33" s="4" t="s">
        <v>161</v>
      </c>
      <c r="C33" s="5" t="n">
        <v>34</v>
      </c>
      <c r="D33" s="4" t="s">
        <v>54</v>
      </c>
    </row>
    <row r="34" spans="1:4">
      <c r="A34" s="4" t="s">
        <v>162</v>
      </c>
      <c r="C34" s="4" t="s">
        <v>54</v>
      </c>
      <c r="D34" s="5" t="n">
        <v>5750</v>
      </c>
    </row>
    <row r="35" spans="1:4">
      <c r="A35" s="4" t="s">
        <v>163</v>
      </c>
      <c r="C35" s="5" t="n">
        <v>677</v>
      </c>
      <c r="D35" s="4" t="s">
        <v>54</v>
      </c>
    </row>
    <row r="36" spans="1:4">
      <c r="A36" s="4" t="s">
        <v>164</v>
      </c>
      <c r="B36" s="4" t="s">
        <v>99</v>
      </c>
      <c r="C36" s="5" t="n">
        <v>79</v>
      </c>
      <c r="D36" s="4" t="s">
        <v>54</v>
      </c>
    </row>
    <row r="37" spans="1:4">
      <c r="A37" s="4" t="s">
        <v>165</v>
      </c>
      <c r="B37" s="4" t="s">
        <v>101</v>
      </c>
      <c r="C37" s="7" t="n">
        <v>1968</v>
      </c>
      <c r="D37" s="4" t="s">
        <v>54</v>
      </c>
    </row>
    <row r="38" spans="1:4"/>
    <row r="39" spans="1:4">
      <c r="A39" s="4" t="s">
        <v>99</v>
      </c>
      <c r="B39" s="4" t="s">
        <v>113</v>
      </c>
    </row>
    <row r="40" spans="1:4">
      <c r="A40" s="4" t="s">
        <v>101</v>
      </c>
      <c r="B40" s="4" t="s">
        <v>114</v>
      </c>
    </row>
  </sheetData>
  <mergeCells count="5">
    <mergeCell ref="A1:B2"/>
    <mergeCell ref="C1:D1"/>
    <mergeCell ref="A38:C38"/>
    <mergeCell ref="B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11:34Z</dcterms:created>
  <dcterms:modified xmlns:dcterms="http://purl.org/dc/terms/" xmlns:xsi="http://www.w3.org/2001/XMLSchema-instance" xsi:type="dcterms:W3CDTF">2018-05-21T17:11:34Z</dcterms:modified>
</cp:coreProperties>
</file>